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Geographic, product and indus_2" sheetId="30" state="visible" r:id="rId30"/>
    <sheet xmlns:r="http://schemas.openxmlformats.org/officeDocument/2006/relationships" name="The company -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 - (Detai" sheetId="34" state="visible" r:id="rId34"/>
    <sheet xmlns:r="http://schemas.openxmlformats.org/officeDocument/2006/relationships" name="Balance sheet components - Rece" sheetId="35" state="visible" r:id="rId35"/>
    <sheet xmlns:r="http://schemas.openxmlformats.org/officeDocument/2006/relationships" name="Balance sheet components - Inv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 (D" sheetId="42" state="visible" r:id="rId42"/>
    <sheet xmlns:r="http://schemas.openxmlformats.org/officeDocument/2006/relationships" name="Warrants - (Detail)" sheetId="43" state="visible" r:id="rId43"/>
    <sheet xmlns:r="http://schemas.openxmlformats.org/officeDocument/2006/relationships" name="Common stock - (Detail)" sheetId="44" state="visible" r:id="rId44"/>
    <sheet xmlns:r="http://schemas.openxmlformats.org/officeDocument/2006/relationships" name="Stock-based compensation - Para" sheetId="45" state="visible" r:id="rId45"/>
    <sheet xmlns:r="http://schemas.openxmlformats.org/officeDocument/2006/relationships" name="Stock-based compensation - Rese" sheetId="46" state="visible" r:id="rId46"/>
    <sheet xmlns:r="http://schemas.openxmlformats.org/officeDocument/2006/relationships" name="Stock-based compensation - Acti" sheetId="47" state="visible" r:id="rId47"/>
    <sheet xmlns:r="http://schemas.openxmlformats.org/officeDocument/2006/relationships" name="Stock-based compensation - Expe" sheetId="48" state="visible" r:id="rId48"/>
    <sheet xmlns:r="http://schemas.openxmlformats.org/officeDocument/2006/relationships" name="Stock-based compensation -Restr"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Geographic, Product and Indus_3" sheetId="52" state="visible" r:id="rId52"/>
    <sheet xmlns:r="http://schemas.openxmlformats.org/officeDocument/2006/relationships" name="Geographic, Product and Indus_4" sheetId="53" state="visible" r:id="rId53"/>
    <sheet xmlns:r="http://schemas.openxmlformats.org/officeDocument/2006/relationships" name="Geographic, Product and Indus_5" sheetId="54" state="visible" r:id="rId54"/>
    <sheet xmlns:r="http://schemas.openxmlformats.org/officeDocument/2006/relationships" name="Subsequent events - (Detail)"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6 Months Ended</t>
        </is>
      </c>
    </row>
    <row r="2">
      <c r="B2" s="2" t="inlineStr">
        <is>
          <t>Mar. 31, 2021</t>
        </is>
      </c>
      <c r="C2" s="2" t="inlineStr">
        <is>
          <t>May 05, 2021</t>
        </is>
      </c>
    </row>
    <row r="3">
      <c r="A3" s="3" t="inlineStr">
        <is>
          <t>Cover [Abstract]</t>
        </is>
      </c>
    </row>
    <row r="4">
      <c r="A4" s="4" t="inlineStr">
        <is>
          <t>Entity Registrant Name</t>
        </is>
      </c>
      <c r="B4" s="4" t="inlineStr">
        <is>
          <t>Twist Bioscience Corporation</t>
        </is>
      </c>
    </row>
    <row r="5">
      <c r="A5" s="4" t="inlineStr">
        <is>
          <t>Entity Central Index Key</t>
        </is>
      </c>
      <c r="B5" s="4" t="inlineStr">
        <is>
          <t>0001581280</t>
        </is>
      </c>
    </row>
    <row r="6">
      <c r="A6" s="4" t="inlineStr">
        <is>
          <t>Document Type</t>
        </is>
      </c>
      <c r="B6" s="4" t="inlineStr">
        <is>
          <t>10-Q</t>
        </is>
      </c>
    </row>
    <row r="7">
      <c r="A7" s="4" t="inlineStr">
        <is>
          <t>Entity File Number</t>
        </is>
      </c>
      <c r="B7" s="4" t="inlineStr">
        <is>
          <t>001-38720</t>
        </is>
      </c>
    </row>
    <row r="8">
      <c r="A8" s="4" t="inlineStr">
        <is>
          <t>Entity Tax Identification Number</t>
        </is>
      </c>
      <c r="B8" s="4" t="inlineStr">
        <is>
          <t>46-2058888</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09-30</t>
        </is>
      </c>
    </row>
    <row r="15">
      <c r="A15" s="4" t="inlineStr">
        <is>
          <t>Title of 12(b) Security</t>
        </is>
      </c>
      <c r="B15" s="4" t="inlineStr">
        <is>
          <t>Common Stock</t>
        </is>
      </c>
    </row>
    <row r="16">
      <c r="A16" s="4" t="inlineStr">
        <is>
          <t>Trading Symbol</t>
        </is>
      </c>
      <c r="B16" s="4" t="inlineStr">
        <is>
          <t>TWST</t>
        </is>
      </c>
    </row>
    <row r="17">
      <c r="A17" s="4" t="inlineStr">
        <is>
          <t>Security Exchange Name</t>
        </is>
      </c>
      <c r="B17" s="4" t="inlineStr">
        <is>
          <t>NASDAQ</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Common Stock, Shares Outstanding</t>
        </is>
      </c>
      <c r="C24" s="5" t="n">
        <v>48894038</v>
      </c>
    </row>
    <row r="25">
      <c r="A25" s="4" t="inlineStr">
        <is>
          <t>Entity Incorporation, State or Country Code</t>
        </is>
      </c>
      <c r="B25" s="4" t="inlineStr">
        <is>
          <t>DE</t>
        </is>
      </c>
    </row>
    <row r="26">
      <c r="A26" s="4" t="inlineStr">
        <is>
          <t>Entity Address, Address Line One</t>
        </is>
      </c>
      <c r="B26" s="4" t="inlineStr">
        <is>
          <t>681 Gateway Blvd</t>
        </is>
      </c>
    </row>
    <row r="27">
      <c r="A27" s="4" t="inlineStr">
        <is>
          <t>Entity Address, City or Town</t>
        </is>
      </c>
      <c r="B27" s="4" t="inlineStr">
        <is>
          <t>South San Francisco</t>
        </is>
      </c>
    </row>
    <row r="28">
      <c r="A28" s="4" t="inlineStr">
        <is>
          <t>Entity Address, Country</t>
        </is>
      </c>
      <c r="B28" s="4" t="inlineStr">
        <is>
          <t>CA</t>
        </is>
      </c>
    </row>
    <row r="29">
      <c r="A29" s="4" t="inlineStr">
        <is>
          <t>Entity Address, Postal Zip Code</t>
        </is>
      </c>
      <c r="B29" s="4" t="inlineStr">
        <is>
          <t>94080</t>
        </is>
      </c>
    </row>
    <row r="30">
      <c r="A30" s="4" t="inlineStr">
        <is>
          <t>City Area Code</t>
        </is>
      </c>
      <c r="B30" s="4" t="inlineStr">
        <is>
          <t>800</t>
        </is>
      </c>
    </row>
    <row r="31">
      <c r="A31" s="4" t="inlineStr">
        <is>
          <t>Local Phone Number</t>
        </is>
      </c>
      <c r="B31" s="4" t="inlineStr">
        <is>
          <t>719-067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1</t>
        </is>
      </c>
    </row>
    <row r="3">
      <c r="A3" s="3" t="inlineStr">
        <is>
          <t>Fair Value Disclosures [Abstract]</t>
        </is>
      </c>
    </row>
    <row r="4">
      <c r="A4" s="4" t="inlineStr">
        <is>
          <t>Fair value measurement</t>
        </is>
      </c>
      <c r="B4" s="4" t="inlineStr">
        <is>
          <t>3. Fair value measurement The Company assesses the fair value of financial instruments based on the provisions of ASC 820, Fair Value Measurement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investments primarily utilize broker quotes in a non-active market for valuation of its short-term investment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and liabilities measured at fair value on a recurring basis as of March 31, 2021 and September 30, 2020 and indicate the fair value hierarchy of the valuation inputs utilized to determine such fair value. ​ ​ ​ ​ ​ ​ ​ ​ ​ ​ ​ ​ ​ ​ ​ ​ March 31, 2021 (in thousands) Level 1 Level 2 Level 3 Fair value Assets ​ ​ ​ ​ Cash ​ $ 33,515 ​ $ — ​ $ — ​ $ 33,515 Money market funds ​ ​ 365,814 ​ ​ — ​ ​ — ​ ​ 365,814 Commercial paper ​ ​ — ​ ​ 74,958 ​ ​ — ​ ​ 74,958 U.S. government treasury bills ​ ​ 81,371 ​ ​ — ​ ​ — ​ ​ 81,371 Totals ​ $ 480,700 ​ $ 74,958 ​ $ — ​ $ 555,658 ​ ​ ​ ​ ​ ​ ​ ​ ​ ​ ​ ​ ​ ​ ​ ​ September 30, 2020 (in thousands) Level 1 Level 2 Level 3 Fair value Assets ​ ​ ​ ​ Cash ​ $ 20,254 ​ $ — ​ $ — ​ $ 20,254 Money market funds ​ 73,413 ​ — ​ — ​ 73,413 Commercial paper ​ — ​ 94,840 ​ — ​ 94,840 U.S. government treasury bills ​ 101,495 ​ — ​ — ​ 101,495 Totals ​ $ 195,162 ​ $ 94,840 ​ $ — ​ $ 290,002 ​ As of March 31, 2021 and September 30, 2020, gross unrealized gains and unrealized losses for cash equivalents and short-term investments were not material, and the contractual maturities of all marketable securities were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Mar. 31, 2021</t>
        </is>
      </c>
    </row>
    <row r="3">
      <c r="A3" s="3" t="inlineStr">
        <is>
          <t>Balance Sheet Related Disclosures [Abstract]</t>
        </is>
      </c>
    </row>
    <row r="4">
      <c r="A4" s="4" t="inlineStr">
        <is>
          <t>Balance sheet components</t>
        </is>
      </c>
      <c r="B4" s="4" t="inlineStr">
        <is>
          <t>4. Balance sheet components The Company’s accounts receivable, net balance consists of the following: ​ ​ ​ ​ ​ ​ ​ ​ ​ March 31, September 30, (in thousands) ​ 2021 ​ 2020 Trade Receivables $ 24,953 ​ $ 25,790 Other Receivables 3,068 ​ 951 Allowance for Doubtful Accounts (731) ​ (365) Accounts Receivable, net $ 27,290 ​ $ 26,376 ​ Inventory amounts consist of the following: ​ ​ ​ ​ ​ ​ ​ ​ ​ March 31, September 30, (in thousands) ​ 2021 ​ 2020 Raw Materials $ 11,387 ​ $ 9,237 Work-in-process 2,594 ​ 2,021 Finished Goods 1,857 ​ 1,031 ​ ​ $ 15,838 ​ $ 12,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1</t>
        </is>
      </c>
    </row>
    <row r="3">
      <c r="A3" s="3" t="inlineStr">
        <is>
          <t>Goodwill and Intangible Assets Disclosure [Abstract]</t>
        </is>
      </c>
    </row>
    <row r="4">
      <c r="A4" s="4" t="inlineStr">
        <is>
          <t>Goodwill and intangible assets</t>
        </is>
      </c>
      <c r="B4" s="4" t="inlineStr">
        <is>
          <t>5. Goodwill and intangible assets There were no changes to the carrying value of goodwill as of March 31, 2021 and September 30, 2020. Total amortization expense related to intangible assets was less than $0.1 million for the three months ended March 31, 2021 and 2020. The intangible assets balances are presented below: ​ ​ ​ ​ ​ ​ ​ ​ ​ ​ ​ ​ ​ ​ ​ March 31, 2021 ​ ​ Useful ​ Gross ​ ​ ​ ​ ​ ​ ​ ​ life in ​ carrying ​ Accumulated ​ Net book (in thousands, except for years) ​ years ​ amount ​ amortization ​ value Developed Technology 6 $ 1,220 $ (1,017) $ 203 Tradenames &amp; Trademarks 2 ​ 20 (20) — Total indefinite-lived intangible assets ​ $ 1,240 $ (1,037) $ 203 ​ ​ ​ ​ ​ ​ ​ ​ ​ ​ ​ ​ ​ ​ ​ September 30, 2020 ​ Useful Gross ​ ​ ​ ​ ​ ​ life in ​ carrying ​ Accumulated ​ Net book (in thousands, except for years) ​ years ​ amount ​ amortization ​ value Developed Technology 6 $ 1,220 $ (913) $ 307 Tradenames &amp; Trademarks 2 ​ 20 ​ (20) ​ — Total indefinite-lived intangible assets ​ $ 1,240 ​ $ (933) ​ $ 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Abstract]</t>
        </is>
      </c>
    </row>
    <row r="4">
      <c r="A4" s="4" t="inlineStr">
        <is>
          <t>Commitments and contingencies</t>
        </is>
      </c>
      <c r="B4" s="4" t="inlineStr">
        <is>
          <t>6. Commitments and contingencies We may be subject to litigation, claims and disputes in the ordinary course of business. There is an inherent risk in any litigation or dispute and no assurance can be given as to the outcome of any claim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26. The Company is also responsible for utilities, maintenance, insurance, and property taxes under these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 as of March 31, 2021, was the following: ​ ​ ​ ​ ​ ​ March 31, (in thousands) ​ 2021 Assets: ​ Operating lease right-of-use-asset ​ $ 30,997 Current liabilities: ​ Current portion of operating lease liabilities ​ $ 6,514 Noncurrent liabilities: ​ Operating lease liabilities, net of current portion ​ $ 22,244 ​ Future minimum lease payments under all non-cancelable operating leases as of March 31, 2021 are as follows: ​ ​ ​ ​ ​ ​ Operating (in thousands) ​ leases Years ending September 30: ​ Remainder of 2021 $ 3,118 2022 ​ 7,169 2023 ​ 6,766 2024 ​ 6,393 2025 ​ 6,433 Thereafter ​ 4,907 Total minimum lease payments $ 34,786 Less: imputed interest ​ (6,028) Total operating lease liabilities $ 28,758 Less: current portion ​ (6,514) Operating lease liabilities, net of current portion $ 22,244 ​ During the three and six months ended March 31, 2021, operating lease expense was $1.9 million and $3.8 million, respectively. Cash payments for amounts included in the measurement of operating lease liabilities for the three and six months ended March 31, 2021 were $1.8 million and $3.6 million, respectively. As of March 31, 2021, the weighted-average remaining lease term was 5.1 years and the weighted-average discount rate was 7%. In December 2020, the Company entered into a 12-year operating lease for a 110,995-square-foot facility in Wilsonville, Oregon to further expand the Company operations. Upon execution of the lease agreement, the Company provided the landlord an approximately $1.0 million security deposit in the form of a letter of credit. Subject to certain conditions pursuant to the lease, the Company expects monthly rent payments on the new facility to commence in the first quarter of 2022. The Company will pay an initial annual base rent of approximately $1.7 million, which is subject to scheduled 3% annual increases, plus certain operating expenses. The Company has been provided a tenant improvement allowance of $13.3 million. The Company has the right to sublease the facility, subject to landlord consent. The Company also has the option to extend the lease for two terms of five years. The lease had not commenced as of March 31, 2021. The lease commencement is contingent upon assuming control over the facility which is not expected to occur until the landlord completes their portion of the buildout which was not completed as of March 31, 2021. The future minimum lease payments under the agreement are $27.9 million. Refer to note 14 for the first amendment of the le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7. Related party transactions During the three months ended March 31, 2021 and 2020, the Company purchased raw materials from a related party investor in the amount of $1.2 million and $0.9 million, respectively. During the six months ended March 31, 2021 and 2020, the Company purchased raw materials from a related party investor in the amount of $2.3 million and $1.6 million, respectively. Payable balances and cash receipts and receivable balances with the related parties were immaterial as of March 31, 2021 an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1</t>
        </is>
      </c>
    </row>
    <row r="3">
      <c r="A3" s="3" t="inlineStr">
        <is>
          <t>Income taxes [Abstract]</t>
        </is>
      </c>
    </row>
    <row r="4">
      <c r="A4" s="4" t="inlineStr">
        <is>
          <t>Income taxes</t>
        </is>
      </c>
      <c r="B4" s="4" t="inlineStr">
        <is>
          <t>8.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each of the three and six months ended March 31, 2021 and 2020, the Company recorded an immaterial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6 Months Ended</t>
        </is>
      </c>
    </row>
    <row r="2">
      <c r="B2" s="2" t="inlineStr">
        <is>
          <t>Mar. 31, 2021</t>
        </is>
      </c>
    </row>
    <row r="3">
      <c r="A3" s="3" t="inlineStr">
        <is>
          <t>Text Block [Abstract]</t>
        </is>
      </c>
    </row>
    <row r="4">
      <c r="A4" s="4" t="inlineStr">
        <is>
          <t>Warrants</t>
        </is>
      </c>
      <c r="B4" s="4" t="inlineStr">
        <is>
          <t>9. Warrants In connection with its long-term debt agreements, the Company issued 18,854 and 7,531 warrants for its common stock on December 22, 2015 and March 28, 2016, respectively. As of September 30, 2020, there were 26,385 warrants outstanding. In October 2020, a total of 18,854 warrants with an exercise price of $14.85 per common share were net exercised for a net 16,051 common shares issued by the Company. In November 2020, a total of 7,531 warrants with an exercise price of $21.24 per common share were net exercised for a net 6,041 common shares issued by the Company. There are no outstanding warrants for the Company’s common stock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1</t>
        </is>
      </c>
    </row>
    <row r="3">
      <c r="A3" s="3" t="inlineStr">
        <is>
          <t>Equity [Abstract]</t>
        </is>
      </c>
    </row>
    <row r="4">
      <c r="A4" s="4" t="inlineStr">
        <is>
          <t>Common stock</t>
        </is>
      </c>
      <c r="B4" s="4" t="inlineStr">
        <is>
          <t>10. Common stock In December 2019, the Company entered into a sales agreement with Cowen and Company, LLC for an at-the-market offering (ATM) to offer and sell shares of its common stock having an aggregate offering price of up to $50.0 million from time to time. The offering was completed during December 2019 and January 2020. During this period, the Company sold a total of 2,239,680 shares of its common stock at a weighted-average price of $22.32 per share and received total net proceeds of $48.0 million under the ATM, net of estimated underwriting discounts and commissions and offering expenses. In February 2020, the Company completed an underwritten public offering of 4,642,857 shares of its common stock at a price to the public of $28.00 per share, including the full exercise of the underwriters’ option to purchase an additional 696,428 shares of common stock. The Company received total net proceeds from the offering of $140.2 million, net of estimated underwriting discounts and commissions and offering expenses. In June 2020, the Company completed an underwriting public offering of 3,484,848 shares of its common stock at a price to the public of $33.00 per share, including the full exercise of underwriters’ option to purchase an additional 454,545 shares of common stock. The Company received total net proceeds from the offering of $107.4 million, net of estimated underwriting discounts and commissions and offering expenses. In December 2020, the Company completed an underwriting public offering of 3,136,362 shares of its common stock at a price to the public of $110.00 per share, including the full exercise of underwriters’ option to purchase an additional 409,090 shares of common stock. The Company received total net proceeds from the offering of $323.9 million, net of estimated underwriting discounts and commissions an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Mar. 31, 2021</t>
        </is>
      </c>
    </row>
    <row r="3">
      <c r="A3" s="3" t="inlineStr">
        <is>
          <t>Disclosure of Compensation Related Costs, Share-based Payments [Abstract]</t>
        </is>
      </c>
    </row>
    <row r="4">
      <c r="A4" s="4" t="inlineStr">
        <is>
          <t>Stock-based compensation</t>
        </is>
      </c>
      <c r="B4" s="4" t="inlineStr">
        <is>
          <t>11. Stock-based compensation 2018 Equity Incentive Plan On September 26, 2018, the board of directors adopted the 2018 Equity Incentive Plan (the 2018 Plan) as a successor to the 2013 Stock Plan (the 2013 Plan). The number of shares reserved for issuance under the 2018 Plan upon approval of the plan was 5,856,505 shares of the Company’s common stock. The number of shares reserved for issuance under the 2018 Plan will increase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on November 1, 2018. On September 1, 2020, the board of directors approved the implementation of a revised annual equity award program for executive officers and senior level employees to be granted as performance-based stock units (PSUs) under the 2018 Plan. The number of PSUs ultimately earned under these awards is calculated based on the achievement of certain total revenue threshold during the fiscal year ending September 30, 2022. The percentage of PSUs that vest will depend on the board of directors’ determination of total revenue at the end of the performance period and can range from 0% to 150% of the number of units granted. The provisions of the PSUs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units that are expected to vest. As of March 31, 2021, the Company determined that 245,913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The weighted-average grant date fair value was determined to be $45.01 per share. As of March 31, 2021, the unrecognized compensation costs related to these awards were $8.0 million. The Company expects to recognize those costs over a weighted average period of 1.5 years. Any shares subject to outstanding awards under the 2013 Equity Incentive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Activity under the equity incentive plans during the six months ended March 31, 2021 is summarized below: ​ ​ ​ ​ ​ ​ ​ ​ ​ ​ ​ ​ ​ ​ ​ ​ ​ Weighted Weighted ​ ​ ​ ​ ​ ​ ​ ​ average ​ average ​ ​ ​ ​ ​ ​ ​ ​ ​ exercise ​ remaining ​ Aggregate ​ ​ Shares ​ Options ​ price per ​ contractual ​ intrinsic (in thousands, except per share data) ​ available ​ outstanding ​ share ​ term (years) ​ value Outstanding at September 30, 2020 1,034 3,913 ​ $ 24.35 8.1 ​ $ 204,365 Additional shares authorized 1,000 — ​ — — ​ — Stock options granted (108) 108 ​ 50.13 — ​ — Stock options exercised — (498) ​ 18.66 — ​ — Stock options forfeited 57 (57) ​ 29.46 — ​ — Restricted stock units granted (315) — ​ — — ​ — Forfeiture of restricted stock units 27 — ​ — — ​ — Shares withheld for payment of taxes 46 — ​ — — ​ — Early exercised options repurchased 2 — ​ — — ​ — Outstanding at March 31, 2021 1,743 3,466 ​ $ 25.21 7.7 ​ $ 342,000 Vested or expected to vest at March 31, 2021 ​ 3,466 ​ $ 25.21 7.7 ​ $ 342,000 Vested and exercisable at March 31, 2021 ​ 1,477 ​ $ 16.07 6.9 ​ $ 159,173 ​ Total stock-based compensation expense recognized was as follows: ​ ​ ​ ​ ​ ​ ​ ​ ​ ​ ​ ​ ​ ​ ​ ​ Three months ended ​ Six months ended ​ ​ March 31, ​ March 31, (in thousands) 2021 2020 2021 2020 Cost of revenues $ 731 $ 250 $ 1,218 $ 610 Research and development ​ 2,427 ​ 797 ​ 4,428 ​ 1,524 Selling, general and administrative ​ 8,394 ​ 3,150 ​ 12,929 ​ 5,760 Total stock-based compensation ​ $ 11,552 ​ $ 4,197 ​ $ 18,575 ​ $ 7,894 ​ As of March 31, 2021, there was $33.9 million of total unrecognized compensation cost related to non-vested stock options under the equity incentive plans that are expected to be recognized over a weighted average period of 2.1 years. The weighted-average grant date fair value of stock options granted during the three months ended March 31, 2021 was $30.33 per share.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six months ended March 31, 2021 was as follows: ​ ​ ​ ​ ​ ​ ​ ​ ​ ​ ​ ​ ​ ​ Weighted Weighted ​ ​ ​ ​ ​ ​ average ​ average ​ ​ ​ ​ ​ Number ​ grant date ​ remaining ​ Aggregate ​ ​ of ​ fair value ​ contractual ​ Intrinsic (in thousands, except share and per share data) ​ Shares ​ per share ​ term (years) ​ Value Outstanding at September 30, 2020 569 ​ $ 32.96 3.2 ​ $ 43,260 Restricted stock units granted 315 ​ 106.80 — ​ — Restricted stock units vested (121) ​ 36.47 — ​ — Restricted stock units forfeited (27) ​ 79.88 — ​ — Outstanding at March 31, 2021 736 ​ $ 62.27 3.1 ​ $ 91,209 Expected to vest at March 31, 2021 736 ​ $ 62.27 3.1 ​ $ 91,209 ​ As of March 31, 2021, there was $43.6 million of total unrecognized compensation cost related to these issuances that is expected to be recognized over a weighted average period of 2.8 years.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March 31, 2021 is as follows: ​ ​ ​ ​ ​ ​ Shares (In thousands) available Outstanding at September 30, 2020 ​ 179 Additional shares authorized ​ 250 Shares issued during the period ​ (49) Outstanding at March 31, 2021 ​ 380 ​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in February and August of each year, except for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During the three and six months ended March 31, 2021 and 2020, activity under the 2018 ESPP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Mar. 31, 2021</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the Company’s basic and diluted net loss per share attributable to common stockholders: ​ ​ ​ ​ ​ ​ ​ ​ ​ ​ ​ ​ ​ ​ ​ ​ Three months ended ​ Six months ended ​ ​ March 31, ​ March 31, (in thousands, except per share data) 2021 2020 2021 2020 Numerator: ​ ​ ​ ​ Net loss attributable to common stockholders ​ $ (37,919) ​ $ (31,768) $ (70,819) ​ $ (87,406) Denominator: ​ ​ ​ ​ ​ Weighted average shares used in computing net loss per share, basic and diluted ​ ​ 48,709 ​ 37,164 47,340 ​ 35,058 Net loss per share attributable to common stockholders, basic and diluted ​ $ (0.78) ​ $ (0.85) $ (1.50) ​ $ (2.49) ​ The potentially dilutive common shares that were excluded from the calculation of diluted net loss per share because their effect would have been anti-dilutive for the periods presented are as follows: ​ ​ ​ ​ ​ ​ ​ ​ Three and six months ended ​ ​ March 31, (in thousands) 2021 2020 Shares subject to options to purchase common stock 3,466 4,062 Shares subject to performance-based stock options 37 — Unvested restricted shares of common stock — 3 Unvested restricted stock units 736 531 Unvested shares of common stock issued upon early exercise of stock options 9 27 Shares subject to employee stock purchase plan 23 56 Shares subject to warrants to purchase common stock — 27 Total 4,271 4,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399329</v>
      </c>
      <c r="C3" s="6" t="n">
        <v>93667</v>
      </c>
    </row>
    <row r="4">
      <c r="A4" s="4" t="inlineStr">
        <is>
          <t>Short-term investments</t>
        </is>
      </c>
      <c r="B4" s="5" t="n">
        <v>156329</v>
      </c>
      <c r="C4" s="5" t="n">
        <v>196335</v>
      </c>
    </row>
    <row r="5">
      <c r="A5" s="4" t="inlineStr">
        <is>
          <t>Accounts receivable, net</t>
        </is>
      </c>
      <c r="B5" s="5" t="n">
        <v>27290</v>
      </c>
      <c r="C5" s="5" t="n">
        <v>26376</v>
      </c>
    </row>
    <row r="6">
      <c r="A6" s="4" t="inlineStr">
        <is>
          <t>Inventories</t>
        </is>
      </c>
      <c r="B6" s="5" t="n">
        <v>15838</v>
      </c>
      <c r="C6" s="5" t="n">
        <v>12289</v>
      </c>
    </row>
    <row r="7">
      <c r="A7" s="4" t="inlineStr">
        <is>
          <t>Prepaid expenses and other current assets</t>
        </is>
      </c>
      <c r="B7" s="5" t="n">
        <v>9213</v>
      </c>
      <c r="C7" s="5" t="n">
        <v>6203</v>
      </c>
    </row>
    <row r="8">
      <c r="A8" s="4" t="inlineStr">
        <is>
          <t>Total current assets</t>
        </is>
      </c>
      <c r="B8" s="5" t="n">
        <v>607999</v>
      </c>
      <c r="C8" s="5" t="n">
        <v>334870</v>
      </c>
    </row>
    <row r="9">
      <c r="A9" s="4" t="inlineStr">
        <is>
          <t>Property and equipment, net</t>
        </is>
      </c>
      <c r="B9" s="5" t="n">
        <v>31975</v>
      </c>
      <c r="C9" s="5" t="n">
        <v>25466</v>
      </c>
    </row>
    <row r="10">
      <c r="A10" s="4" t="inlineStr">
        <is>
          <t>Operating lease right-of-use assets</t>
        </is>
      </c>
      <c r="B10" s="5" t="n">
        <v>30997</v>
      </c>
      <c r="C10" s="5" t="n">
        <v>33699</v>
      </c>
    </row>
    <row r="11">
      <c r="A11" s="4" t="inlineStr">
        <is>
          <t>Goodwill</t>
        </is>
      </c>
      <c r="B11" s="5" t="n">
        <v>1138</v>
      </c>
      <c r="C11" s="5" t="n">
        <v>1138</v>
      </c>
    </row>
    <row r="12">
      <c r="A12" s="4" t="inlineStr">
        <is>
          <t>Intangible assets, net</t>
        </is>
      </c>
      <c r="B12" s="5" t="n">
        <v>203</v>
      </c>
      <c r="C12" s="5" t="n">
        <v>307</v>
      </c>
    </row>
    <row r="13">
      <c r="A13" s="4" t="inlineStr">
        <is>
          <t>Restricted cash, non-current</t>
        </is>
      </c>
      <c r="B13" s="5" t="n">
        <v>1530</v>
      </c>
      <c r="C13" s="5" t="n">
        <v>579</v>
      </c>
    </row>
    <row r="14">
      <c r="A14" s="4" t="inlineStr">
        <is>
          <t>Other non-current assets</t>
        </is>
      </c>
      <c r="B14" s="5" t="n">
        <v>3447</v>
      </c>
      <c r="C14" s="5" t="n">
        <v>2823</v>
      </c>
    </row>
    <row r="15">
      <c r="A15" s="4" t="inlineStr">
        <is>
          <t>Total assets</t>
        </is>
      </c>
      <c r="B15" s="5" t="n">
        <v>677289</v>
      </c>
      <c r="C15" s="5" t="n">
        <v>398882</v>
      </c>
    </row>
    <row r="16">
      <c r="A16" s="3" t="inlineStr">
        <is>
          <t>Current liabilities:</t>
        </is>
      </c>
    </row>
    <row r="17">
      <c r="A17" s="4" t="inlineStr">
        <is>
          <t>Accounts payable</t>
        </is>
      </c>
      <c r="B17" s="5" t="n">
        <v>8528</v>
      </c>
      <c r="C17" s="5" t="n">
        <v>4830</v>
      </c>
    </row>
    <row r="18">
      <c r="A18" s="4" t="inlineStr">
        <is>
          <t>Accrued expenses</t>
        </is>
      </c>
      <c r="B18" s="5" t="n">
        <v>3272</v>
      </c>
      <c r="C18" s="5" t="n">
        <v>3901</v>
      </c>
    </row>
    <row r="19">
      <c r="A19" s="4" t="inlineStr">
        <is>
          <t>Accrued compensation</t>
        </is>
      </c>
      <c r="B19" s="5" t="n">
        <v>14897</v>
      </c>
      <c r="C19" s="5" t="n">
        <v>14945</v>
      </c>
    </row>
    <row r="20">
      <c r="A20" s="4" t="inlineStr">
        <is>
          <t>Current portion of operating lease liability</t>
        </is>
      </c>
      <c r="B20" s="5" t="n">
        <v>6514</v>
      </c>
      <c r="C20" s="5" t="n">
        <v>6409</v>
      </c>
    </row>
    <row r="21">
      <c r="A21" s="4" t="inlineStr">
        <is>
          <t>Current portion of long-term debt</t>
        </is>
      </c>
      <c r="B21" s="5" t="n">
        <v>3168</v>
      </c>
      <c r="C21" s="5" t="n">
        <v>3333</v>
      </c>
    </row>
    <row r="22">
      <c r="A22" s="4" t="inlineStr">
        <is>
          <t>Other current liabilities</t>
        </is>
      </c>
      <c r="B22" s="5" t="n">
        <v>4063</v>
      </c>
      <c r="C22" s="5" t="n">
        <v>2611</v>
      </c>
    </row>
    <row r="23">
      <c r="A23" s="4" t="inlineStr">
        <is>
          <t>Total current liabilities</t>
        </is>
      </c>
      <c r="B23" s="5" t="n">
        <v>40442</v>
      </c>
      <c r="C23" s="5" t="n">
        <v>36029</v>
      </c>
    </row>
    <row r="24">
      <c r="A24" s="4" t="inlineStr">
        <is>
          <t>Operating lease liability, net of current portion</t>
        </is>
      </c>
      <c r="B24" s="5" t="n">
        <v>22244</v>
      </c>
      <c r="C24" s="5" t="n">
        <v>24837</v>
      </c>
    </row>
    <row r="25">
      <c r="A25" s="4" t="inlineStr">
        <is>
          <t>Long-term debt, net of current portion</t>
        </is>
      </c>
      <c r="C25" s="5" t="n">
        <v>1403</v>
      </c>
    </row>
    <row r="26">
      <c r="A26" s="4" t="inlineStr">
        <is>
          <t>Other non-current liabilities</t>
        </is>
      </c>
      <c r="B26" s="5" t="n">
        <v>422</v>
      </c>
      <c r="C26" s="5" t="n">
        <v>351</v>
      </c>
    </row>
    <row r="27">
      <c r="A27" s="4" t="inlineStr">
        <is>
          <t>Total liabilities</t>
        </is>
      </c>
      <c r="B27" s="5" t="n">
        <v>63108</v>
      </c>
      <c r="C27" s="5" t="n">
        <v>62620</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ommon stock, $0.00001 par value-100,000 and 100,000 shares authorized at March 31, 2021 and September 30, 2020, respectively; [48,616] and 45,083 shares issued and outstanding at March 31, 2021 and September 30, 2020, respectively</t>
        </is>
      </c>
      <c r="B30" s="4" t="inlineStr">
        <is>
          <t xml:space="preserve"> </t>
        </is>
      </c>
      <c r="C30" s="4" t="inlineStr">
        <is>
          <t xml:space="preserve"> </t>
        </is>
      </c>
    </row>
    <row r="31">
      <c r="A31" s="4" t="inlineStr">
        <is>
          <t>Additional paid-in capital</t>
        </is>
      </c>
      <c r="B31" s="5" t="n">
        <v>1143265</v>
      </c>
      <c r="C31" s="5" t="n">
        <v>794630</v>
      </c>
    </row>
    <row r="32">
      <c r="A32" s="4" t="inlineStr">
        <is>
          <t>Accumulated other comprehensive income</t>
        </is>
      </c>
      <c r="B32" s="5" t="n">
        <v>190</v>
      </c>
      <c r="C32" s="5" t="n">
        <v>87</v>
      </c>
    </row>
    <row r="33">
      <c r="A33" s="4" t="inlineStr">
        <is>
          <t>Accumulated deficit</t>
        </is>
      </c>
      <c r="B33" s="5" t="n">
        <v>-529274</v>
      </c>
      <c r="C33" s="5" t="n">
        <v>-458455</v>
      </c>
    </row>
    <row r="34">
      <c r="A34" s="4" t="inlineStr">
        <is>
          <t>Total stockholders' equity</t>
        </is>
      </c>
      <c r="B34" s="5" t="n">
        <v>614181</v>
      </c>
      <c r="C34" s="5" t="n">
        <v>336262</v>
      </c>
    </row>
    <row r="35">
      <c r="A35" s="4" t="inlineStr">
        <is>
          <t>Total liabilities and stockholders' equity</t>
        </is>
      </c>
      <c r="B35" s="6" t="n">
        <v>677289</v>
      </c>
      <c r="C35" s="6" t="n">
        <v>398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6 Months Ended</t>
        </is>
      </c>
    </row>
    <row r="2">
      <c r="B2" s="2" t="inlineStr">
        <is>
          <t>Mar. 31, 2021</t>
        </is>
      </c>
    </row>
    <row r="3">
      <c r="A3" s="3" t="inlineStr">
        <is>
          <t>Segment Reporting [Abstract]</t>
        </is>
      </c>
    </row>
    <row r="4">
      <c r="A4" s="4" t="inlineStr">
        <is>
          <t>Geographic, product and industry information</t>
        </is>
      </c>
      <c r="B4" s="4" t="inlineStr">
        <is>
          <t>13. Geographic, product and industry information The table below sets forth revenues by geographic region, based on ship-to destinations. Americas consists of Canada, Mexico, and South America; EMEA consists of Europe, the Middle East, and Africa; and APAC consists of Japan, China, South Korea, India, Singapore, Malaysia, and Australia. ​ ​ ​ ​ ​ ​ ​ ​ ​ ​ ​ ​ ​ ​ ​ ​ Three months ended ​ Six months ended ​ ​ March 31, ​ March 31, (in thousands) 2021 2020 2021 2020 United States ​ $ 18,077 ​ $ 11,752 $ 35,111 ​ $ 21,579 EMEA ​ 9,978 ​ 6,232 19,036 ​ 12,172 APAC ​ 2,665 ​ 944 4,432 ​ 2,186 Americas ​ 484 ​ 369 785 ​ 524 Total ​ $ 31,204 ​ $ 19,297 $ 59,364 ​ $ 36,461 ​ The table below sets forth revenues by products. ​ ​ ​ ​ ​ ​ ​ ​ ​ ​ ​ ​ ​ ​ ​ ​ ​ Three months ended ​ ​ Six months ended ​ ​ March 31, ​ ​ March 31, (in thousands) 2021 2020 ​ 2021 2020 Synthetic genes ​ $ 9,189 ​ $ 9,116 ​ $ 18,064 ​ $ 16,952 Oligo pools ​ 1,841 ​ 1,101 ​ 3,351 ​ 2,342 DNA and Biopharma libraries ​ 3,223 ​ 1,354 ​ 5,427 ​ 2,412 NGS tools ​ 16,951 ​ 7,726 ​ 32,522 ​ 14,755 Total ​ $ 31,204 ​ $ 19,297 ​ $ 59,364 ​ $ 36,461 ​ The table below sets forth revenues by industry. ​ ​ ​ ​ ​ ​ ​ ​ ​ ​ ​ ​ ​ ​ ​ ​ Three months ended ​ Six months ended ​ ​ March 31, ​ March 31, (in thousands) 2021 2020 2021 2020 Industrial chemicals ​ $ 8,661 ​ $ 7,541 $ 15,793 ​ $ 13,678 Academic research ​ ​ 5,648 ​ 5,542 10,549 ​ 10,493 Healthcare ​ ​ 16,564 ​ 5,752 32,540 ​ 11,587 Agricultural ​ ​ 331 ​ 462 482 ​ 703 Total ​ $ 31,204 ​ $ 19,297 $ 59,364 ​ $ 36,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14. Subsequent events On April 30, 2021, the Company was issued a Convertible Promissory Note (Note) by a privately held company (Borrower) in the sum of $5.0 million. On May 3, 2021, the Company advanced $1.0 million to the Borrower under the Note. The Note is unsecured, bears interest at 4% per annum, and matures on May 31, 2021. Outstanding principal and any unpaid accrued interest will be converted into preferred shares of the Borrower if before the repayment of the Note, the Borrower has an equity financing round. On April 13, 2021, the Company entered into a first amendment (the "First Lease Amendment"), which amends the terms of the Wilsonville, Oregon lease agreement dated December 18, 2020. The First Lease Amendment increases the premises originally leased within the same building by approximately 101,000 square feet (the "Additional Premises"). The Company intends to use the Additional Premises to support its additional product offerings, including DNA data storage, or other high value growth product lines. The First Lease Amendment also extends the termination date until April 1, 2034 and modifies the Company's option to extend the term to an additional 10-year term for the Premises. Additional rent under the First Lease Amendment for the Additional Premises commences April 1, 2022 with approximately $1.2 million in rent payments due the first year and approximately $17.6 million in aggregate estimated rent payments due over the total initial term of the First Lease Amendment. In addition, the First Lease Amendment increases the base rental payments relating to the Original Premises by 3% for the period in which the First Lease Amendment extends the term of the original premises. The Company is obligated to pay approximately 26% of the operating expenses and utilities applicable to the Additional Premises. The Landlord will provide the Company with a tenant improvement allowance in connection with the Company's improvements to the Additional Premises of approximately $4.3 million. On April 14, 2021, the Company entered into a 5-year operating lease for a 15,538-square-feet warehouse in Brisbane, California to further expand the Company operations. Upon execution of the lease agreement, the Company provided the landlord an approximately $0.2 million security deposit. The Company will pay an initial annual base rent of approximately $0.3 million, which is subject to scheduled 3% annual increases, plus certain operating expenses. The Company has the right to sublease the facility, subject to landlord consent. The future minimum lease payments under the agreement are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dated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and six months ended March 31, 2021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March 31, September 30, (in thousands) ​ 2021 ​ 2020 Cash and cash equivalents $ 399,329 ​ $ 93,667 Restricted cash, non-current ​ 1,530 ​ 579 Total cash, cash equivalents and restricted cash $ 400,859 ​ $ 94,246</t>
        </is>
      </c>
    </row>
    <row r="5">
      <c r="A5" s="4" t="inlineStr">
        <is>
          <t>Significant accounting policies</t>
        </is>
      </c>
      <c r="B5" s="4" t="inlineStr">
        <is>
          <t>Significant accounting policies There have been no material changes in the accounting policies from those disclosed in the audited consolidated financial statements and the related notes included in the Annual Report on Form 10-K except as disclosed below. The Company’s current Biopharma libraries revenue primarily consists of research and development agreements with third parties that provide for up-front and periodic payments. The Company also generates revenue from research and development agreements that do not include upfront or milestone-based payments and generally recognize revenue on these types of agreements based on the timing of development activities. All these agreements may include more than one performance obligation. At the inception of the contract, the Company assesses whether each obligation represents a separate performance obligation or whether such obligations should be combined as a single performance obligation. The transaction price for each development agreement is determined based on the amount of consideration the Company expects to be entitled to for satisfying all performance obligations within the agreement. The Company usually assesses the nature of the combined performance obligation to determine whether the combined performance obligation is satisfied over time or at a point in time and, if over time, the appropriate method of measuring progress for purposes of recognizing revenue. In arrangements where the Company satisfies performance obligation(s) over time, the Company recognizes development revenue typically using an input method based on the costs incurred relative to the total expected cost which determines the extent of our progress toward completion. As part of the accounting for these arrangements, the Company must develop estimates and assumptions that require judgment to determine the transaction price and progress towards completion. The Company reviews their estimates of the transaction price and progress toward completion based on the best information available to recognize the cumulative progress toward completion as of the end of each reporting period and make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t>
        </is>
      </c>
    </row>
    <row r="6">
      <c r="A6" s="4" t="inlineStr">
        <is>
          <t>Recent accounting pronouncements</t>
        </is>
      </c>
      <c r="B6" s="4" t="inlineStr">
        <is>
          <t>Recent accounting pronouncement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committed lease payments over the lease term. In determining the present value of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6. In August 2018, the FASB issued ASU 2018-13, Fair Value Measurement (Subtopic 820): Disclosure Framework—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The Company adopted this standard effective October 1, 2020. The adoption of ASU 2018-13 did not have an impact on the Company’s consolidated financial statements for either period presented. In November 2018, the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adopted this standard effective October 1, 2020. The adoption of ASU 2017-09 did not have an impact on the Company’s consolidated financial statements for either period presented. Recently issued accounting pronouncements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ummary of Cash, Cash Equivalents and Restricted Cash</t>
        </is>
      </c>
      <c r="B4" s="4" t="inlineStr">
        <is>
          <t>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March 31, September 30, (in thousands) ​ 2021 ​ 2020 Cash and cash equivalents $ 399,329 ​ $ 93,667 Restricted cash, non-current ​ 1,530 ​ 579 Total cash, cash equivalents and restricted cash $ 400,859 ​ $ 94,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Mar. 31, 2021</t>
        </is>
      </c>
    </row>
    <row r="3">
      <c r="A3" s="3" t="inlineStr">
        <is>
          <t>Fair Value Disclosures [Abstract]</t>
        </is>
      </c>
    </row>
    <row r="4">
      <c r="A4" s="4" t="inlineStr">
        <is>
          <t>Summary of Company's Financial Assets and Liabilities Measured at Fair Value on a Recurring Basis</t>
        </is>
      </c>
      <c r="B4" s="4" t="inlineStr">
        <is>
          <t>The following tables summarize the Company’s financial assets and liabilities measured at fair value on a recurring basis as of March 31, 2021 and September 30, 2020 and indicate the fair value hierarchy of the valuation inputs utilized to determine such fair value. ​ ​ ​ ​ ​ ​ ​ ​ ​ ​ ​ ​ ​ ​ ​ ​ March 31, 2021 (in thousands) Level 1 Level 2 Level 3 Fair value Assets ​ ​ ​ ​ Cash ​ $ 33,515 ​ $ — ​ $ — ​ $ 33,515 Money market funds ​ ​ 365,814 ​ ​ — ​ ​ — ​ ​ 365,814 Commercial paper ​ ​ — ​ ​ 74,958 ​ ​ — ​ ​ 74,958 U.S. government treasury bills ​ ​ 81,371 ​ ​ — ​ ​ — ​ ​ 81,371 Totals ​ $ 480,700 ​ $ 74,958 ​ $ — ​ $ 555,658 ​ ​ ​ ​ ​ ​ ​ ​ ​ ​ ​ ​ ​ ​ ​ ​ September 30, 2020 (in thousands) Level 1 Level 2 Level 3 Fair value Assets ​ ​ ​ ​ Cash ​ $ 20,254 ​ $ — ​ $ — ​ $ 20,254 Money market funds ​ 73,413 ​ — ​ — ​ 73,413 Commercial paper ​ — ​ 94,840 ​ — ​ 94,840 U.S. government treasury bills ​ 101,495 ​ — ​ — ​ 101,495 Totals ​ $ 195,162 ​ $ 94,840 ​ $ — ​ $ 290,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6 Months Ended</t>
        </is>
      </c>
    </row>
    <row r="2">
      <c r="B2" s="2" t="inlineStr">
        <is>
          <t>Mar. 31, 2021</t>
        </is>
      </c>
    </row>
    <row r="3">
      <c r="A3" s="3" t="inlineStr">
        <is>
          <t>Balance Sheet Related Disclosures [Abstract]</t>
        </is>
      </c>
    </row>
    <row r="4">
      <c r="A4" s="4" t="inlineStr">
        <is>
          <t>Schedule Of Accounts Notes Loans And Financing Receivable</t>
        </is>
      </c>
      <c r="B4" s="4" t="inlineStr">
        <is>
          <t>The Company’s accounts receivable, net balance consists of the following: ​ ​ ​ ​ ​ ​ ​ ​ ​ March 31, September 30, (in thousands) ​ 2021 ​ 2020 Trade Receivables $ 24,953 ​ $ 25,790 Other Receivables 3,068 ​ 951 Allowance for Doubtful Accounts (731) ​ (365) Accounts Receivable, net $ 27,290 ​ $ 26,376</t>
        </is>
      </c>
    </row>
    <row r="5">
      <c r="A5" s="4" t="inlineStr">
        <is>
          <t>Summary of Inventory</t>
        </is>
      </c>
      <c r="B5" s="4" t="inlineStr">
        <is>
          <t>Inventory amounts consist of the following: ​ ​ ​ ​ ​ ​ ​ ​ ​ March 31, September 30, (in thousands) ​ 2021 ​ 2020 Raw Materials $ 11,387 ​ $ 9,237 Work-in-process 2,594 ​ 2,021 Finished Goods 1,857 ​ 1,031 ​ ​ $ 15,838 ​ $ 12,2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1</t>
        </is>
      </c>
    </row>
    <row r="3">
      <c r="A3" s="3" t="inlineStr">
        <is>
          <t>Goodwill and Intangible Assets Disclosure [Abstract]</t>
        </is>
      </c>
    </row>
    <row r="4">
      <c r="A4" s="4" t="inlineStr">
        <is>
          <t>Summary of Intangible Assets Balances</t>
        </is>
      </c>
      <c r="B4" s="4" t="inlineStr">
        <is>
          <t>The intangible assets balances are presented below: ​ ​ ​ ​ ​ ​ ​ ​ ​ ​ ​ ​ ​ ​ ​ March 31, 2021 ​ ​ Useful ​ Gross ​ ​ ​ ​ ​ ​ ​ ​ life in ​ carrying ​ Accumulated ​ Net book (in thousands, except for years) ​ years ​ amount ​ amortization ​ value Developed Technology 6 $ 1,220 $ (1,017) $ 203 Tradenames &amp; Trademarks 2 ​ 20 (20) — Total indefinite-lived intangible assets ​ $ 1,240 $ (1,037) $ 203 ​ ​ ​ ​ ​ ​ ​ ​ ​ ​ ​ ​ ​ ​ ​ September 30, 2020 ​ Useful Gross ​ ​ ​ ​ ​ ​ life in ​ carrying ​ Accumulated ​ Net book (in thousands, except for years) ​ years ​ amount ​ amortization ​ value Developed Technology 6 $ 1,220 $ (913) $ 307 Tradenames &amp; Trademarks 2 ​ 20 ​ (20) ​ — Total indefinite-lived intangible assets ​ $ 1,240 ​ $ (933) ​ $ 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 [Abstract]</t>
        </is>
      </c>
    </row>
    <row r="4">
      <c r="A4" s="4" t="inlineStr">
        <is>
          <t>Schedule of Supplemental Balance Sheet Information Relating to Companies Operating Lease</t>
        </is>
      </c>
      <c r="B4" s="4" t="inlineStr">
        <is>
          <t>Supplemental balance sheet information related to the Company’s operating lease as of March 31, 2021, was the following: ​ ​ ​ ​ ​ ​ March 31, (in thousands) ​ 2021 Assets: ​ Operating lease right-of-use-asset ​ $ 30,997 Current liabilities: ​ Current portion of operating lease liabilities ​ $ 6,514 Noncurrent liabilities: ​ Operating lease liabilities, net of current portion ​ $ 22,244</t>
        </is>
      </c>
    </row>
    <row r="5">
      <c r="A5" s="4" t="inlineStr">
        <is>
          <t>Schedule of Future Minimum Rental Payments for Operating Leases</t>
        </is>
      </c>
      <c r="B5" s="4" t="inlineStr">
        <is>
          <t>Future minimum lease payments under all non-cancelable operating leases as of March 31, 2021 are as follows: ​ ​ ​ ​ ​ ​ Operating (in thousands) ​ leases Years ending September 30: ​ Remainder of 2021 $ 3,118 2022 ​ 7,169 2023 ​ 6,766 2024 ​ 6,393 2025 ​ 6,433 Thereafter ​ 4,907 Total minimum lease payments $ 34,786 Less: imputed interest ​ (6,028) Total operating lease liabilities $ 28,758 Less: current portion ​ (6,514) Operating lease liabilities, net of current portion $ 22,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Mar. 31, 2021</t>
        </is>
      </c>
    </row>
    <row r="3">
      <c r="A3" s="3" t="inlineStr">
        <is>
          <t>Disclosure of Compensation Related Costs, Share-based Payments [Abstract]</t>
        </is>
      </c>
    </row>
    <row r="4">
      <c r="A4" s="4" t="inlineStr">
        <is>
          <t>Activity Under The Equity Incentive Plans</t>
        </is>
      </c>
      <c r="B4" s="4" t="inlineStr">
        <is>
          <t>Activity under the equity incentive plans during the six months ended March 31, 2021 is summarized below: ​ ​ ​ ​ ​ ​ ​ ​ ​ ​ ​ ​ ​ ​ ​ ​ ​ Weighted Weighted ​ ​ ​ ​ ​ ​ ​ ​ average ​ average ​ ​ ​ ​ ​ ​ ​ ​ ​ exercise ​ remaining ​ Aggregate ​ ​ Shares ​ Options ​ price per ​ contractual ​ intrinsic (in thousands, except per share data) ​ available ​ outstanding ​ share ​ term (years) ​ value Outstanding at September 30, 2020 1,034 3,913 ​ $ 24.35 8.1 ​ $ 204,365 Additional shares authorized 1,000 — ​ — — ​ — Stock options granted (108) 108 ​ 50.13 — ​ — Stock options exercised — (498) ​ 18.66 — ​ — Stock options forfeited 57 (57) ​ 29.46 — ​ — Restricted stock units granted (315) — ​ — — ​ — Forfeiture of restricted stock units 27 — ​ — — ​ — Shares withheld for payment of taxes 46 — ​ — — ​ — Early exercised options repurchased 2 — ​ — — ​ — Outstanding at March 31, 2021 1,743 3,466 ​ $ 25.21 7.7 ​ $ 342,000 Vested or expected to vest at March 31, 2021 ​ 3,466 ​ $ 25.21 7.7 ​ $ 342,000 Vested and exercisable at March 31, 2021 ​ 1,477 ​ $ 16.07 6.9 ​ $ 159,173</t>
        </is>
      </c>
    </row>
    <row r="5">
      <c r="A5" s="4" t="inlineStr">
        <is>
          <t>Total Stock-based Compensation Expense</t>
        </is>
      </c>
      <c r="B5" s="4" t="inlineStr">
        <is>
          <t>Total stock-based compensation expense recognized was as follows: ​ ​ ​ ​ ​ ​ ​ ​ ​ ​ ​ ​ ​ ​ ​ ​ Three months ended ​ Six months ended ​ ​ March 31, ​ March 31, (in thousands) 2021 2020 2021 2020 Cost of revenues $ 731 $ 250 $ 1,218 $ 610 Research and development ​ 2,427 ​ 797 ​ 4,428 ​ 1,524 Selling, general and administrative ​ 8,394 ​ 3,150 ​ 12,929 ​ 5,760 Total stock-based compensation ​ $ 11,552 ​ $ 4,197 ​ $ 18,575 ​ $ 7,894</t>
        </is>
      </c>
    </row>
    <row r="6">
      <c r="A6" s="4" t="inlineStr">
        <is>
          <t>Schedule of Nonvested Restricted Stock Units Activity</t>
        </is>
      </c>
      <c r="B6" s="4" t="inlineStr">
        <is>
          <t>Activity with respect to the Company’s restricted stock units during the six months ended March 31, 2021 was as follows: ​ ​ ​ ​ ​ ​ ​ ​ ​ ​ ​ ​ ​ ​ Weighted Weighted ​ ​ ​ ​ ​ ​ average ​ average ​ ​ ​ ​ ​ Number ​ grant date ​ remaining ​ Aggregate ​ ​ of ​ fair value ​ contractual ​ Intrinsic (in thousands, except share and per share data) ​ Shares ​ per share ​ term (years) ​ Value Outstanding at September 30, 2020 569 ​ $ 32.96 3.2 ​ $ 43,260 Restricted stock units granted 315 ​ 106.80 — ​ — Restricted stock units vested (121) ​ 36.47 — ​ — Restricted stock units forfeited (27) ​ 79.88 — ​ — Outstanding at March 31, 2021 736 ​ $ 62.27 3.1 ​ $ 91,209 Expected to vest at March 31, 2021 736 ​ $ 62.27 3.1 ​ $ 91,209</t>
        </is>
      </c>
    </row>
    <row r="7">
      <c r="A7" s="4" t="inlineStr">
        <is>
          <t>Schedule of Share-based Payment Award, Stock Options, Valuation Assumptions</t>
        </is>
      </c>
      <c r="B7" s="4" t="inlineStr">
        <is>
          <t>​ ​ ​ ​ ​ ​ Shares (In thousands) available Outstanding at September 30, 2020 ​ 179 Additional shares authorized ​ 250 Shares issued during the period ​ (49) Outstanding at March 31, 2021 ​ 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Mar. 31, 2021</t>
        </is>
      </c>
    </row>
    <row r="3">
      <c r="A3" s="3" t="inlineStr">
        <is>
          <t>Earnings Per Share [Abstract]</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 ​ ​ ​ ​ ​ ​ ​ ​ ​ ​ ​ ​ ​ ​ ​ Three months ended ​ Six months ended ​ ​ March 31, ​ March 31, (in thousands, except per share data) 2021 2020 2021 2020 Numerator: ​ ​ ​ ​ Net loss attributable to common stockholders ​ $ (37,919) ​ $ (31,768) $ (70,819) ​ $ (87,406) Denominator: ​ ​ ​ ​ ​ Weighted average shares used in computing net loss per share, basic and diluted ​ ​ 48,709 ​ 37,164 47,340 ​ 35,058 Net loss per share attributable to common stockholders, basic and diluted ​ $ (0.78) ​ $ (0.85) $ (1.50) ​ $ (2.49) ​</t>
        </is>
      </c>
    </row>
    <row r="5">
      <c r="A5" s="4" t="inlineStr">
        <is>
          <t>Summary of Calculation of Diluted Net Loss Per Share</t>
        </is>
      </c>
      <c r="B5" s="4" t="inlineStr">
        <is>
          <t>​ ​ ​ ​ ​ ​ ​ ​ ​ ​ ​ ​ ​ ​ ​ ​ Three months ended ​ Six months ended ​ ​ March 31, ​ March 31, (in thousands, except per share data) 2021 2020 2021 2020 Numerator: ​ ​ ​ ​ Net loss attributable to common stockholders ​ $ (37,919) ​ $ (31,768) $ (70,819) ​ $ (87,406) Denominator: ​ ​ ​ ​ ​ Weighted average shares used in computing net loss per share, basic and diluted ​ ​ 48,709 ​ 37,164 47,340 ​ 35,058 Net loss per share attributable to common stockholders, basic and diluted ​ $ (0.78) ​ $ (0.85) $ (1.50) ​ $ (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Sep. 30, 2020</t>
        </is>
      </c>
    </row>
    <row r="2">
      <c r="A2" s="3" t="inlineStr">
        <is>
          <t>Statement of Financial Position [Abstract]</t>
        </is>
      </c>
    </row>
    <row r="3">
      <c r="A3" s="4" t="inlineStr">
        <is>
          <t>Common stock, par value</t>
        </is>
      </c>
      <c r="B3" s="7" t="n">
        <v>1e-05</v>
      </c>
      <c r="C3" s="7" t="n">
        <v>1e-05</v>
      </c>
    </row>
    <row r="4">
      <c r="A4" s="4" t="inlineStr">
        <is>
          <t>Common stock, share authorized</t>
        </is>
      </c>
      <c r="B4" s="5" t="n">
        <v>100000</v>
      </c>
      <c r="C4" s="5" t="n">
        <v>100000</v>
      </c>
    </row>
    <row r="5">
      <c r="A5" s="4" t="inlineStr">
        <is>
          <t>Common stock, share issued</t>
        </is>
      </c>
      <c r="B5" s="5" t="n">
        <v>48860</v>
      </c>
      <c r="C5" s="5" t="n">
        <v>45083</v>
      </c>
    </row>
    <row r="6">
      <c r="A6" s="4" t="inlineStr">
        <is>
          <t>Common stock, share outstanding</t>
        </is>
      </c>
      <c r="B6" s="5" t="n">
        <v>48860</v>
      </c>
      <c r="C6" s="5" t="n">
        <v>4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6 Months Ended</t>
        </is>
      </c>
    </row>
    <row r="2">
      <c r="B2" s="2" t="inlineStr">
        <is>
          <t>Mar. 31, 2021</t>
        </is>
      </c>
    </row>
    <row r="3">
      <c r="A3" s="3" t="inlineStr">
        <is>
          <t>Segment Reporting [Abstract]</t>
        </is>
      </c>
    </row>
    <row r="4">
      <c r="A4" s="4" t="inlineStr">
        <is>
          <t>Summary of Revenue by Geographic Region</t>
        </is>
      </c>
      <c r="B4" s="4" t="inlineStr">
        <is>
          <t>The table below sets forth revenues by geographic region, based on ship-to destinations. Americas consists of Canada, Mexico, and South America; EMEA consists of Europe, the Middle East, and Africa; and APAC consists of Japan, China, South Korea, India, Singapore, Malaysia, and Australia. ​ ​ ​ ​ ​ ​ ​ ​ ​ ​ ​ ​ ​ ​ ​ ​ Three months ended ​ Six months ended ​ ​ March 31, ​ March 31, (in thousands) 2021 2020 2021 2020 United States ​ $ 18,077 ​ $ 11,752 $ 35,111 ​ $ 21,579 EMEA ​ 9,978 ​ 6,232 19,036 ​ 12,172 APAC ​ 2,665 ​ 944 4,432 ​ 2,186 Americas ​ 484 ​ 369 785 ​ 524 Total ​ $ 31,204 ​ $ 19,297 $ 59,364 ​ $ 36,461</t>
        </is>
      </c>
    </row>
    <row r="5">
      <c r="A5" s="4" t="inlineStr">
        <is>
          <t>Summary of Revenue by Product</t>
        </is>
      </c>
      <c r="B5" s="4" t="inlineStr">
        <is>
          <t>The table below sets forth revenues by products. ​ ​ ​ ​ ​ ​ ​ ​ ​ ​ ​ ​ ​ ​ ​ ​ ​ Three months ended ​ ​ Six months ended ​ ​ March 31, ​ ​ March 31, (in thousands) 2021 2020 ​ 2021 2020 Synthetic genes ​ $ 9,189 ​ $ 9,116 ​ $ 18,064 ​ $ 16,952 Oligo pools ​ 1,841 ​ 1,101 ​ 3,351 ​ 2,342 DNA and Biopharma libraries ​ 3,223 ​ 1,354 ​ 5,427 ​ 2,412 NGS tools ​ 16,951 ​ 7,726 ​ 32,522 ​ 14,755 Total ​ $ 31,204 ​ $ 19,297 ​ $ 59,364 ​ $ 36,461</t>
        </is>
      </c>
    </row>
    <row r="6">
      <c r="A6" s="4" t="inlineStr">
        <is>
          <t>Summary of Revenue by Industry</t>
        </is>
      </c>
      <c r="B6" s="4" t="inlineStr">
        <is>
          <t>The table below sets forth revenues by industry. ​ ​ ​ ​ ​ ​ ​ ​ ​ ​ ​ ​ ​ ​ ​ ​ Three months ended ​ Six months ended ​ ​ March 31, ​ March 31, (in thousands) 2021 2020 2021 2020 Industrial chemicals ​ $ 8,661 ​ $ 7,541 $ 15,793 ​ $ 13,678 Academic research ​ ​ 5,648 ​ 5,542 10,549 ​ 10,493 Healthcare ​ ​ 16,564 ​ 5,752 32,540 ​ 11,587 Agricultural ​ ​ 331 ​ 462 482 ​ 703 Total ​ $ 31,204 ​ $ 19,297 $ 59,364 ​ $ 36,4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s>
  <sheetData>
    <row r="1">
      <c r="A1" s="1" t="inlineStr">
        <is>
          <t>The company - (Detail) - USD ($) $ in Thousands</t>
        </is>
      </c>
      <c r="B1" s="2" t="inlineStr">
        <is>
          <t>1 Months Ended</t>
        </is>
      </c>
      <c r="E1" s="2" t="inlineStr">
        <is>
          <t>98 Months Ended</t>
        </is>
      </c>
    </row>
    <row r="2">
      <c r="B2" s="2" t="inlineStr">
        <is>
          <t>Dec. 31, 2020</t>
        </is>
      </c>
      <c r="C2" s="2" t="inlineStr">
        <is>
          <t>Jun. 30, 2020</t>
        </is>
      </c>
      <c r="D2" s="2" t="inlineStr">
        <is>
          <t>Feb. 29, 2020</t>
        </is>
      </c>
      <c r="E2" s="2" t="inlineStr">
        <is>
          <t>Mar. 31, 2021</t>
        </is>
      </c>
      <c r="F2" s="2" t="inlineStr">
        <is>
          <t>Sep. 30, 2020</t>
        </is>
      </c>
    </row>
    <row r="3">
      <c r="A3" s="4" t="inlineStr">
        <is>
          <t>Accumulated deficit</t>
        </is>
      </c>
      <c r="E3" s="6" t="n">
        <v>-529274</v>
      </c>
      <c r="F3" s="6" t="n">
        <v>-458455</v>
      </c>
    </row>
    <row r="4">
      <c r="A4" s="4" t="inlineStr">
        <is>
          <t>Subsequent Public Offering [Member]</t>
        </is>
      </c>
    </row>
    <row r="5">
      <c r="A5" s="4" t="inlineStr">
        <is>
          <t>Proceeds from the issuance of equity securities</t>
        </is>
      </c>
      <c r="B5" s="6" t="n">
        <v>323900</v>
      </c>
      <c r="C5" s="6" t="n">
        <v>107400</v>
      </c>
      <c r="D5" s="6" t="n">
        <v>140200</v>
      </c>
      <c r="E5" s="5" t="n">
        <v>1063900</v>
      </c>
    </row>
    <row r="6">
      <c r="A6" s="4" t="inlineStr">
        <is>
          <t>Proceeds from issuance of debt</t>
        </is>
      </c>
      <c r="E6" s="6" t="n">
        <v>138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ccounting pronouncements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Oct. 01, 2019</t>
        </is>
      </c>
    </row>
    <row r="3">
      <c r="A3" s="4" t="inlineStr">
        <is>
          <t>Operating lease right of use assets</t>
        </is>
      </c>
      <c r="B3" s="6" t="n">
        <v>30997</v>
      </c>
      <c r="D3" s="6" t="n">
        <v>30997</v>
      </c>
      <c r="F3" s="6" t="n">
        <v>33699</v>
      </c>
    </row>
    <row r="4">
      <c r="A4" s="4" t="inlineStr">
        <is>
          <t>Operating lease liabilities</t>
        </is>
      </c>
      <c r="B4" s="5" t="n">
        <v>28758</v>
      </c>
      <c r="D4" s="5" t="n">
        <v>28758</v>
      </c>
    </row>
    <row r="5">
      <c r="A5" s="4" t="inlineStr">
        <is>
          <t>Contract assets</t>
        </is>
      </c>
      <c r="B5" s="5" t="n">
        <v>800</v>
      </c>
      <c r="D5" s="5" t="n">
        <v>800</v>
      </c>
    </row>
    <row r="6">
      <c r="A6" s="4" t="inlineStr">
        <is>
          <t>Contract liabilities</t>
        </is>
      </c>
      <c r="B6" s="5" t="n">
        <v>600</v>
      </c>
      <c r="D6" s="5" t="n">
        <v>600</v>
      </c>
    </row>
    <row r="7">
      <c r="A7" s="4" t="inlineStr">
        <is>
          <t>Revenue from amounts that were included in the contract liability balance at the beginning of period</t>
        </is>
      </c>
      <c r="B7" s="5" t="n">
        <v>0</v>
      </c>
      <c r="C7" s="6" t="n">
        <v>0</v>
      </c>
      <c r="D7" s="5" t="n">
        <v>0</v>
      </c>
      <c r="E7" s="6" t="n">
        <v>0</v>
      </c>
    </row>
    <row r="8">
      <c r="A8" s="4" t="inlineStr">
        <is>
          <t>Revenue recognized in a reporting period from performance obligations satisfied in previous periods</t>
        </is>
      </c>
      <c r="B8" s="6" t="n">
        <v>0</v>
      </c>
      <c r="C8" s="6" t="n">
        <v>0</v>
      </c>
      <c r="D8" s="6" t="n">
        <v>0</v>
      </c>
      <c r="E8" s="6" t="n">
        <v>0</v>
      </c>
    </row>
    <row r="9">
      <c r="A9" s="4" t="inlineStr">
        <is>
          <t>Accounting Standards Update 2018-11 [Member]</t>
        </is>
      </c>
    </row>
    <row r="10">
      <c r="A10" s="4" t="inlineStr">
        <is>
          <t>Operating lease right of use assets</t>
        </is>
      </c>
      <c r="G10" s="6" t="n">
        <v>35800</v>
      </c>
    </row>
    <row r="11">
      <c r="A11" s="4" t="inlineStr">
        <is>
          <t>Operating lease deferred rent</t>
        </is>
      </c>
      <c r="G11" s="5" t="n">
        <v>100</v>
      </c>
    </row>
    <row r="12">
      <c r="A12" s="4" t="inlineStr">
        <is>
          <t>Operating lease prepaid rent</t>
        </is>
      </c>
      <c r="G12" s="5" t="n">
        <v>1600</v>
      </c>
    </row>
    <row r="13">
      <c r="A13" s="4" t="inlineStr">
        <is>
          <t>Operating lease liabilities</t>
        </is>
      </c>
      <c r="G13" s="6" t="n">
        <v>34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 - USD ($) $ in Thousands</t>
        </is>
      </c>
      <c r="B1" s="2" t="inlineStr">
        <is>
          <t>Mar. 31, 2021</t>
        </is>
      </c>
      <c r="C1" s="2" t="inlineStr">
        <is>
          <t>Sep. 30, 2020</t>
        </is>
      </c>
      <c r="D1" s="2" t="inlineStr">
        <is>
          <t>Mar. 31, 2020</t>
        </is>
      </c>
      <c r="E1" s="2" t="inlineStr">
        <is>
          <t>Sep. 30, 2019</t>
        </is>
      </c>
    </row>
    <row r="2">
      <c r="A2" s="3" t="inlineStr">
        <is>
          <t>Cash, Cash Equivalents, Restricted Cash and Restricted Cash Equivalents [Abstract]</t>
        </is>
      </c>
    </row>
    <row r="3">
      <c r="A3" s="4" t="inlineStr">
        <is>
          <t>Cash and cash equivalents</t>
        </is>
      </c>
      <c r="B3" s="6" t="n">
        <v>399329</v>
      </c>
      <c r="C3" s="6" t="n">
        <v>93667</v>
      </c>
    </row>
    <row r="4">
      <c r="A4" s="4" t="inlineStr">
        <is>
          <t>Restricted cash, non-current</t>
        </is>
      </c>
      <c r="B4" s="5" t="n">
        <v>1530</v>
      </c>
      <c r="C4" s="5" t="n">
        <v>579</v>
      </c>
    </row>
    <row r="5">
      <c r="A5" s="4" t="inlineStr">
        <is>
          <t>Total cash, cash equivalents and restricted cash</t>
        </is>
      </c>
      <c r="B5" s="6" t="n">
        <v>400859</v>
      </c>
      <c r="C5" s="6" t="n">
        <v>94246</v>
      </c>
      <c r="D5" s="6" t="n">
        <v>185057</v>
      </c>
      <c r="E5" s="6" t="n">
        <v>473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 (Detail) - USD ($) $ in Thousands</t>
        </is>
      </c>
      <c r="B1" s="2" t="inlineStr">
        <is>
          <t>Mar. 31, 2021</t>
        </is>
      </c>
      <c r="C1" s="2" t="inlineStr">
        <is>
          <t>Sep. 30, 2020</t>
        </is>
      </c>
    </row>
    <row r="2">
      <c r="A2" s="3" t="inlineStr">
        <is>
          <t>Assets</t>
        </is>
      </c>
    </row>
    <row r="3">
      <c r="A3" s="4" t="inlineStr">
        <is>
          <t>Assets, Totals</t>
        </is>
      </c>
      <c r="B3" s="6" t="n">
        <v>555658</v>
      </c>
      <c r="C3" s="6" t="n">
        <v>290002</v>
      </c>
    </row>
    <row r="4">
      <c r="A4" s="4" t="inlineStr">
        <is>
          <t>Commercial Paper [Member]</t>
        </is>
      </c>
    </row>
    <row r="5">
      <c r="A5" s="3" t="inlineStr">
        <is>
          <t>Assets</t>
        </is>
      </c>
    </row>
    <row r="6">
      <c r="A6" s="4" t="inlineStr">
        <is>
          <t>Assets, Totals</t>
        </is>
      </c>
      <c r="B6" s="5" t="n">
        <v>74958</v>
      </c>
      <c r="C6" s="5" t="n">
        <v>94840</v>
      </c>
    </row>
    <row r="7">
      <c r="A7" s="4" t="inlineStr">
        <is>
          <t>US Government Treasury Bills [Member]</t>
        </is>
      </c>
    </row>
    <row r="8">
      <c r="A8" s="3" t="inlineStr">
        <is>
          <t>Assets</t>
        </is>
      </c>
    </row>
    <row r="9">
      <c r="A9" s="4" t="inlineStr">
        <is>
          <t>Assets, Totals</t>
        </is>
      </c>
      <c r="B9" s="5" t="n">
        <v>81371</v>
      </c>
      <c r="C9" s="5" t="n">
        <v>101495</v>
      </c>
    </row>
    <row r="10">
      <c r="A10" s="4" t="inlineStr">
        <is>
          <t>Cash [Member]</t>
        </is>
      </c>
    </row>
    <row r="11">
      <c r="A11" s="3" t="inlineStr">
        <is>
          <t>Assets</t>
        </is>
      </c>
    </row>
    <row r="12">
      <c r="A12" s="4" t="inlineStr">
        <is>
          <t>Assets, Totals</t>
        </is>
      </c>
      <c r="B12" s="5" t="n">
        <v>33515</v>
      </c>
      <c r="C12" s="5" t="n">
        <v>20254</v>
      </c>
    </row>
    <row r="13">
      <c r="A13" s="4" t="inlineStr">
        <is>
          <t>Money Market Funds [Member]</t>
        </is>
      </c>
    </row>
    <row r="14">
      <c r="A14" s="3" t="inlineStr">
        <is>
          <t>Assets</t>
        </is>
      </c>
    </row>
    <row r="15">
      <c r="A15" s="4" t="inlineStr">
        <is>
          <t>Assets, Totals</t>
        </is>
      </c>
      <c r="B15" s="5" t="n">
        <v>365814</v>
      </c>
      <c r="C15" s="5" t="n">
        <v>73413</v>
      </c>
    </row>
    <row r="16">
      <c r="A16" s="4" t="inlineStr">
        <is>
          <t>Fair Value, Inputs, Level 1 [Member]</t>
        </is>
      </c>
    </row>
    <row r="17">
      <c r="A17" s="3" t="inlineStr">
        <is>
          <t>Assets</t>
        </is>
      </c>
    </row>
    <row r="18">
      <c r="A18" s="4" t="inlineStr">
        <is>
          <t>Assets, Totals</t>
        </is>
      </c>
      <c r="B18" s="5" t="n">
        <v>480700</v>
      </c>
      <c r="C18" s="5" t="n">
        <v>195162</v>
      </c>
    </row>
    <row r="19">
      <c r="A19" s="4" t="inlineStr">
        <is>
          <t>Fair Value, Inputs, Level 1 [Member] | US Government Treasury Bills [Member]</t>
        </is>
      </c>
    </row>
    <row r="20">
      <c r="A20" s="3" t="inlineStr">
        <is>
          <t>Assets</t>
        </is>
      </c>
    </row>
    <row r="21">
      <c r="A21" s="4" t="inlineStr">
        <is>
          <t>Assets, Totals</t>
        </is>
      </c>
      <c r="B21" s="5" t="n">
        <v>81371</v>
      </c>
      <c r="C21" s="5" t="n">
        <v>101495</v>
      </c>
    </row>
    <row r="22">
      <c r="A22" s="4" t="inlineStr">
        <is>
          <t>Fair Value, Inputs, Level 1 [Member] | Cash [Member]</t>
        </is>
      </c>
    </row>
    <row r="23">
      <c r="A23" s="3" t="inlineStr">
        <is>
          <t>Assets</t>
        </is>
      </c>
    </row>
    <row r="24">
      <c r="A24" s="4" t="inlineStr">
        <is>
          <t>Assets, Totals</t>
        </is>
      </c>
      <c r="B24" s="5" t="n">
        <v>33515</v>
      </c>
      <c r="C24" s="5" t="n">
        <v>20254</v>
      </c>
    </row>
    <row r="25">
      <c r="A25" s="4" t="inlineStr">
        <is>
          <t>Fair Value, Inputs, Level 1 [Member] | Money Market Funds [Member]</t>
        </is>
      </c>
    </row>
    <row r="26">
      <c r="A26" s="3" t="inlineStr">
        <is>
          <t>Assets</t>
        </is>
      </c>
    </row>
    <row r="27">
      <c r="A27" s="4" t="inlineStr">
        <is>
          <t>Assets, Totals</t>
        </is>
      </c>
      <c r="B27" s="5" t="n">
        <v>365814</v>
      </c>
      <c r="C27" s="5" t="n">
        <v>73413</v>
      </c>
    </row>
    <row r="28">
      <c r="A28" s="4" t="inlineStr">
        <is>
          <t>Fair Value, Inputs, Level 2 [Member]</t>
        </is>
      </c>
    </row>
    <row r="29">
      <c r="A29" s="3" t="inlineStr">
        <is>
          <t>Assets</t>
        </is>
      </c>
    </row>
    <row r="30">
      <c r="A30" s="4" t="inlineStr">
        <is>
          <t>Assets, Totals</t>
        </is>
      </c>
      <c r="B30" s="5" t="n">
        <v>74958</v>
      </c>
      <c r="C30" s="5" t="n">
        <v>94840</v>
      </c>
    </row>
    <row r="31">
      <c r="A31" s="4" t="inlineStr">
        <is>
          <t>Fair Value, Inputs, Level 2 [Member] | Commercial Paper [Member]</t>
        </is>
      </c>
    </row>
    <row r="32">
      <c r="A32" s="3" t="inlineStr">
        <is>
          <t>Assets</t>
        </is>
      </c>
    </row>
    <row r="33">
      <c r="A33" s="4" t="inlineStr">
        <is>
          <t>Assets, Totals</t>
        </is>
      </c>
      <c r="B33" s="6" t="n">
        <v>74958</v>
      </c>
      <c r="C33" s="6" t="n">
        <v>94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Receivable (Detail) - USD ($) $ in Thousands</t>
        </is>
      </c>
      <c r="B1" s="2" t="inlineStr">
        <is>
          <t>Mar. 31, 2021</t>
        </is>
      </c>
      <c r="C1" s="2" t="inlineStr">
        <is>
          <t>Sep. 30, 2020</t>
        </is>
      </c>
    </row>
    <row r="2">
      <c r="A2" s="3" t="inlineStr">
        <is>
          <t>Balance Sheet Related Disclosures [Abstract]</t>
        </is>
      </c>
    </row>
    <row r="3">
      <c r="A3" s="4" t="inlineStr">
        <is>
          <t>Trade Receivables</t>
        </is>
      </c>
      <c r="B3" s="6" t="n">
        <v>24953</v>
      </c>
      <c r="C3" s="6" t="n">
        <v>25790</v>
      </c>
    </row>
    <row r="4">
      <c r="A4" s="4" t="inlineStr">
        <is>
          <t>Other Receivables</t>
        </is>
      </c>
      <c r="B4" s="5" t="n">
        <v>3068</v>
      </c>
      <c r="C4" s="5" t="n">
        <v>951</v>
      </c>
    </row>
    <row r="5">
      <c r="A5" s="4" t="inlineStr">
        <is>
          <t>Allowance for Doubtful Accounts</t>
        </is>
      </c>
      <c r="B5" s="5" t="n">
        <v>-731</v>
      </c>
      <c r="C5" s="5" t="n">
        <v>-365</v>
      </c>
    </row>
    <row r="6">
      <c r="A6" s="4" t="inlineStr">
        <is>
          <t>Accounts Receivable, net</t>
        </is>
      </c>
      <c r="B6" s="6" t="n">
        <v>27290</v>
      </c>
      <c r="C6" s="6" t="n">
        <v>26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 - USD ($) $ in Thousands</t>
        </is>
      </c>
      <c r="B1" s="2" t="inlineStr">
        <is>
          <t>Mar. 31, 2021</t>
        </is>
      </c>
      <c r="C1" s="2" t="inlineStr">
        <is>
          <t>Sep. 30, 2020</t>
        </is>
      </c>
    </row>
    <row r="2">
      <c r="A2" s="3" t="inlineStr">
        <is>
          <t>Balance Sheet Related Disclosures [Abstract]</t>
        </is>
      </c>
    </row>
    <row r="3">
      <c r="A3" s="4" t="inlineStr">
        <is>
          <t>Raw Materials</t>
        </is>
      </c>
      <c r="B3" s="6" t="n">
        <v>11387</v>
      </c>
      <c r="C3" s="6" t="n">
        <v>9237</v>
      </c>
    </row>
    <row r="4">
      <c r="A4" s="4" t="inlineStr">
        <is>
          <t>Work-in-process</t>
        </is>
      </c>
      <c r="B4" s="5" t="n">
        <v>2594</v>
      </c>
      <c r="C4" s="5" t="n">
        <v>2021</v>
      </c>
    </row>
    <row r="5">
      <c r="A5" s="4" t="inlineStr">
        <is>
          <t>Finished Goods</t>
        </is>
      </c>
      <c r="B5" s="5" t="n">
        <v>1857</v>
      </c>
      <c r="C5" s="5" t="n">
        <v>1031</v>
      </c>
    </row>
    <row r="6">
      <c r="A6" s="4" t="inlineStr">
        <is>
          <t>Total inventories</t>
        </is>
      </c>
      <c r="B6" s="6" t="n">
        <v>15838</v>
      </c>
      <c r="C6" s="6" t="n">
        <v>12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 Goodwill (Detail) - USD ($) $ in Thousands</t>
        </is>
      </c>
      <c r="B1" s="2" t="inlineStr">
        <is>
          <t>6 Months Ended</t>
        </is>
      </c>
      <c r="C1" s="2" t="inlineStr">
        <is>
          <t>12 Months Ended</t>
        </is>
      </c>
    </row>
    <row r="2">
      <c r="B2" s="2" t="inlineStr">
        <is>
          <t>Mar. 31, 2021</t>
        </is>
      </c>
      <c r="C2" s="2" t="inlineStr">
        <is>
          <t>Sep. 30, 2020</t>
        </is>
      </c>
    </row>
    <row r="3">
      <c r="A3" s="3" t="inlineStr">
        <is>
          <t>Goodwill and Intangible Assets Disclosure [Abstract]</t>
        </is>
      </c>
    </row>
    <row r="4">
      <c r="A4" s="4" t="inlineStr">
        <is>
          <t>Changes in carrying value of goodwill</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odwill and Intangible Assets - Intangible Assets Balances (Detail) - USD ($) $ in Thousands</t>
        </is>
      </c>
      <c r="B1" s="2" t="inlineStr">
        <is>
          <t>3 Months Ended</t>
        </is>
      </c>
      <c r="D1" s="2" t="inlineStr">
        <is>
          <t>6 Months Ended</t>
        </is>
      </c>
      <c r="E1" s="2" t="inlineStr">
        <is>
          <t>12 Months Ended</t>
        </is>
      </c>
    </row>
    <row r="2">
      <c r="B2" s="2" t="inlineStr">
        <is>
          <t>Mar. 31, 2021</t>
        </is>
      </c>
      <c r="C2" s="2" t="inlineStr">
        <is>
          <t>Mar. 31, 2020</t>
        </is>
      </c>
      <c r="D2" s="2" t="inlineStr">
        <is>
          <t>Mar. 31, 2021</t>
        </is>
      </c>
      <c r="E2" s="2" t="inlineStr">
        <is>
          <t>Sep. 30, 2020</t>
        </is>
      </c>
    </row>
    <row r="3">
      <c r="A3" s="3" t="inlineStr">
        <is>
          <t>Acquired Finite-Lived Intangible Assets [Line Items]</t>
        </is>
      </c>
    </row>
    <row r="4">
      <c r="A4" s="4" t="inlineStr">
        <is>
          <t>Gross carrying amount</t>
        </is>
      </c>
      <c r="B4" s="6" t="n">
        <v>1240</v>
      </c>
      <c r="D4" s="6" t="n">
        <v>1240</v>
      </c>
      <c r="E4" s="6" t="n">
        <v>1240</v>
      </c>
    </row>
    <row r="5">
      <c r="A5" s="4" t="inlineStr">
        <is>
          <t>Accumulated amortization</t>
        </is>
      </c>
      <c r="B5" s="5" t="n">
        <v>-1037</v>
      </c>
      <c r="D5" s="5" t="n">
        <v>-1037</v>
      </c>
      <c r="E5" s="5" t="n">
        <v>-933</v>
      </c>
    </row>
    <row r="6">
      <c r="A6" s="4" t="inlineStr">
        <is>
          <t>Net book value</t>
        </is>
      </c>
      <c r="B6" s="5" t="n">
        <v>203</v>
      </c>
      <c r="D6" s="6" t="n">
        <v>203</v>
      </c>
      <c r="E6" s="6" t="n">
        <v>307</v>
      </c>
    </row>
    <row r="7">
      <c r="A7" s="4" t="inlineStr">
        <is>
          <t>Maximum [Member]</t>
        </is>
      </c>
    </row>
    <row r="8">
      <c r="A8" s="3" t="inlineStr">
        <is>
          <t>Acquired Finite-Lived Intangible Assets [Line Items]</t>
        </is>
      </c>
    </row>
    <row r="9">
      <c r="A9" s="4" t="inlineStr">
        <is>
          <t>Total amortization expense related to intangible assets</t>
        </is>
      </c>
      <c r="B9" s="5" t="n">
        <v>100</v>
      </c>
      <c r="C9" s="6" t="n">
        <v>100</v>
      </c>
    </row>
    <row r="10">
      <c r="A10" s="4" t="inlineStr">
        <is>
          <t>Developed Technology [Member]</t>
        </is>
      </c>
    </row>
    <row r="11">
      <c r="A11" s="3" t="inlineStr">
        <is>
          <t>Acquired Finite-Lived Intangible Assets [Line Items]</t>
        </is>
      </c>
    </row>
    <row r="12">
      <c r="A12" s="4" t="inlineStr">
        <is>
          <t>Useful life in years</t>
        </is>
      </c>
      <c r="D12" s="4" t="inlineStr">
        <is>
          <t>6 years</t>
        </is>
      </c>
      <c r="E12" s="4" t="inlineStr">
        <is>
          <t>6 years</t>
        </is>
      </c>
    </row>
    <row r="13">
      <c r="A13" s="4" t="inlineStr">
        <is>
          <t>Gross carrying amount</t>
        </is>
      </c>
      <c r="B13" s="5" t="n">
        <v>1220</v>
      </c>
      <c r="D13" s="6" t="n">
        <v>1220</v>
      </c>
      <c r="E13" s="6" t="n">
        <v>1220</v>
      </c>
    </row>
    <row r="14">
      <c r="A14" s="4" t="inlineStr">
        <is>
          <t>Accumulated amortization</t>
        </is>
      </c>
      <c r="B14" s="5" t="n">
        <v>-1017</v>
      </c>
      <c r="D14" s="5" t="n">
        <v>-1017</v>
      </c>
      <c r="E14" s="5" t="n">
        <v>-913</v>
      </c>
    </row>
    <row r="15">
      <c r="A15" s="4" t="inlineStr">
        <is>
          <t>Net book value</t>
        </is>
      </c>
      <c r="B15" s="5" t="n">
        <v>203</v>
      </c>
      <c r="D15" s="6" t="n">
        <v>203</v>
      </c>
      <c r="E15" s="6" t="n">
        <v>307</v>
      </c>
    </row>
    <row r="16">
      <c r="A16" s="4" t="inlineStr">
        <is>
          <t>Tradenames &amp; Trademarks [Member]</t>
        </is>
      </c>
    </row>
    <row r="17">
      <c r="A17" s="3" t="inlineStr">
        <is>
          <t>Acquired Finite-Lived Intangible Assets [Line Items]</t>
        </is>
      </c>
    </row>
    <row r="18">
      <c r="A18" s="4" t="inlineStr">
        <is>
          <t>Useful life in years</t>
        </is>
      </c>
      <c r="D18" s="4" t="inlineStr">
        <is>
          <t>2 years</t>
        </is>
      </c>
      <c r="E18" s="4" t="inlineStr">
        <is>
          <t>2 years</t>
        </is>
      </c>
    </row>
    <row r="19">
      <c r="A19" s="4" t="inlineStr">
        <is>
          <t>Gross carrying amount</t>
        </is>
      </c>
      <c r="B19" s="5" t="n">
        <v>20</v>
      </c>
      <c r="D19" s="6" t="n">
        <v>20</v>
      </c>
      <c r="E19" s="6" t="n">
        <v>20</v>
      </c>
    </row>
    <row r="20">
      <c r="A20" s="4" t="inlineStr">
        <is>
          <t>Accumulated amortization</t>
        </is>
      </c>
      <c r="B20" s="6" t="n">
        <v>-20</v>
      </c>
      <c r="D20" s="6" t="n">
        <v>-20</v>
      </c>
      <c r="E20" s="6"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s On Balance Sheet (Detail) - USD ($) $ in Thousands</t>
        </is>
      </c>
      <c r="B1" s="2" t="inlineStr">
        <is>
          <t>6 Months Ended</t>
        </is>
      </c>
    </row>
    <row r="2">
      <c r="B2" s="2" t="inlineStr">
        <is>
          <t>Mar. 31, 2021</t>
        </is>
      </c>
      <c r="C2" s="2" t="inlineStr">
        <is>
          <t>Sep. 30, 2020</t>
        </is>
      </c>
    </row>
    <row r="3">
      <c r="A3" s="3" t="inlineStr">
        <is>
          <t>Commitments and contingencies [Abstract]</t>
        </is>
      </c>
    </row>
    <row r="4">
      <c r="A4" s="4" t="inlineStr">
        <is>
          <t>Lessor, Operating Lease, Existence of Option to Extend [true false]</t>
        </is>
      </c>
      <c r="B4" s="4" t="inlineStr">
        <is>
          <t>true</t>
        </is>
      </c>
    </row>
    <row r="5">
      <c r="A5" s="4" t="inlineStr">
        <is>
          <t>Lessor, Operating Lease, Existence of Option to Terminate [true false]</t>
        </is>
      </c>
      <c r="B5" s="4" t="inlineStr">
        <is>
          <t>true</t>
        </is>
      </c>
    </row>
    <row r="6">
      <c r="A6" s="3" t="inlineStr">
        <is>
          <t>Assets:</t>
        </is>
      </c>
    </row>
    <row r="7">
      <c r="A7" s="4" t="inlineStr">
        <is>
          <t>Operating lease right-of-use-asset</t>
        </is>
      </c>
      <c r="B7" s="6" t="n">
        <v>30997</v>
      </c>
      <c r="C7" s="6" t="n">
        <v>33699</v>
      </c>
    </row>
    <row r="8">
      <c r="A8" s="3" t="inlineStr">
        <is>
          <t>Current liabilities:</t>
        </is>
      </c>
    </row>
    <row r="9">
      <c r="A9" s="4" t="inlineStr">
        <is>
          <t>Current portion of operating lease liabilities</t>
        </is>
      </c>
      <c r="B9" s="5" t="n">
        <v>6514</v>
      </c>
      <c r="C9" s="5" t="n">
        <v>6409</v>
      </c>
    </row>
    <row r="10">
      <c r="A10" s="3" t="inlineStr">
        <is>
          <t>Noncurrent liabilities:</t>
        </is>
      </c>
    </row>
    <row r="11">
      <c r="A11" s="4" t="inlineStr">
        <is>
          <t>Operating lease liabilities, net of current portion</t>
        </is>
      </c>
      <c r="B11" s="6" t="n">
        <v>22244</v>
      </c>
      <c r="C11" s="6" t="n">
        <v>248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s of Operations and Comprehensive Loss</t>
        </is>
      </c>
    </row>
    <row r="4">
      <c r="A4" s="4" t="inlineStr">
        <is>
          <t>Revenues</t>
        </is>
      </c>
      <c r="B4" s="6" t="n">
        <v>31204</v>
      </c>
      <c r="C4" s="6" t="n">
        <v>19297</v>
      </c>
      <c r="D4" s="6" t="n">
        <v>59364</v>
      </c>
      <c r="E4" s="6" t="n">
        <v>36461</v>
      </c>
    </row>
    <row r="5">
      <c r="A5" s="3" t="inlineStr">
        <is>
          <t>Operating expenses:</t>
        </is>
      </c>
    </row>
    <row r="6">
      <c r="A6" s="4" t="inlineStr">
        <is>
          <t>Cost of revenues</t>
        </is>
      </c>
      <c r="B6" s="5" t="n">
        <v>19028</v>
      </c>
      <c r="C6" s="5" t="n">
        <v>13564</v>
      </c>
      <c r="D6" s="5" t="n">
        <v>37190</v>
      </c>
      <c r="E6" s="5" t="n">
        <v>27356</v>
      </c>
    </row>
    <row r="7">
      <c r="A7" s="4" t="inlineStr">
        <is>
          <t>Research and development</t>
        </is>
      </c>
      <c r="B7" s="5" t="n">
        <v>15791</v>
      </c>
      <c r="C7" s="5" t="n">
        <v>10629</v>
      </c>
      <c r="D7" s="5" t="n">
        <v>29791</v>
      </c>
      <c r="E7" s="5" t="n">
        <v>20926</v>
      </c>
    </row>
    <row r="8">
      <c r="A8" s="4" t="inlineStr">
        <is>
          <t>Selling, general and administrative</t>
        </is>
      </c>
      <c r="B8" s="5" t="n">
        <v>34389</v>
      </c>
      <c r="C8" s="5" t="n">
        <v>27190</v>
      </c>
      <c r="D8" s="5" t="n">
        <v>63181</v>
      </c>
      <c r="E8" s="5" t="n">
        <v>53595</v>
      </c>
    </row>
    <row r="9">
      <c r="A9" s="4" t="inlineStr">
        <is>
          <t>Litigation settlement</t>
        </is>
      </c>
      <c r="E9" s="5" t="n">
        <v>22500</v>
      </c>
    </row>
    <row r="10">
      <c r="A10" s="4" t="inlineStr">
        <is>
          <t>Total operating expenses</t>
        </is>
      </c>
      <c r="B10" s="5" t="n">
        <v>69208</v>
      </c>
      <c r="C10" s="5" t="n">
        <v>51383</v>
      </c>
      <c r="D10" s="5" t="n">
        <v>130162</v>
      </c>
      <c r="E10" s="5" t="n">
        <v>124377</v>
      </c>
    </row>
    <row r="11">
      <c r="A11" s="4" t="inlineStr">
        <is>
          <t>Loss from operations</t>
        </is>
      </c>
      <c r="B11" s="5" t="n">
        <v>-38004</v>
      </c>
      <c r="C11" s="5" t="n">
        <v>-32086</v>
      </c>
      <c r="D11" s="5" t="n">
        <v>-70798</v>
      </c>
      <c r="E11" s="5" t="n">
        <v>-87916</v>
      </c>
    </row>
    <row r="12">
      <c r="A12" s="4" t="inlineStr">
        <is>
          <t>Interest income</t>
        </is>
      </c>
      <c r="B12" s="5" t="n">
        <v>157</v>
      </c>
      <c r="C12" s="5" t="n">
        <v>576</v>
      </c>
      <c r="D12" s="5" t="n">
        <v>291</v>
      </c>
      <c r="E12" s="5" t="n">
        <v>1140</v>
      </c>
    </row>
    <row r="13">
      <c r="A13" s="4" t="inlineStr">
        <is>
          <t>Interest expense</t>
        </is>
      </c>
      <c r="B13" s="5" t="n">
        <v>-95</v>
      </c>
      <c r="C13" s="5" t="n">
        <v>-215</v>
      </c>
      <c r="D13" s="5" t="n">
        <v>-213</v>
      </c>
      <c r="E13" s="5" t="n">
        <v>-463</v>
      </c>
    </row>
    <row r="14">
      <c r="A14" s="4" t="inlineStr">
        <is>
          <t>Other income (expense), net</t>
        </is>
      </c>
      <c r="B14" s="5" t="n">
        <v>84</v>
      </c>
      <c r="C14" s="5" t="n">
        <v>18</v>
      </c>
      <c r="D14" s="5" t="n">
        <v>8</v>
      </c>
      <c r="E14" s="5" t="n">
        <v>-69</v>
      </c>
    </row>
    <row r="15">
      <c r="A15" s="4" t="inlineStr">
        <is>
          <t>Loss before income taxes</t>
        </is>
      </c>
      <c r="B15" s="5" t="n">
        <v>-37858</v>
      </c>
      <c r="C15" s="5" t="n">
        <v>-31707</v>
      </c>
      <c r="D15" s="5" t="n">
        <v>-70712</v>
      </c>
      <c r="E15" s="5" t="n">
        <v>-87308</v>
      </c>
    </row>
    <row r="16">
      <c r="A16" s="4" t="inlineStr">
        <is>
          <t>Provision for income taxes</t>
        </is>
      </c>
      <c r="B16" s="5" t="n">
        <v>-61</v>
      </c>
      <c r="C16" s="5" t="n">
        <v>-61</v>
      </c>
      <c r="D16" s="5" t="n">
        <v>-107</v>
      </c>
      <c r="E16" s="5" t="n">
        <v>-98</v>
      </c>
    </row>
    <row r="17">
      <c r="A17" s="4" t="inlineStr">
        <is>
          <t>Net loss attributable to common stockholders</t>
        </is>
      </c>
      <c r="B17" s="5" t="n">
        <v>-37919</v>
      </c>
      <c r="C17" s="5" t="n">
        <v>-31768</v>
      </c>
      <c r="D17" s="5" t="n">
        <v>-70819</v>
      </c>
      <c r="E17" s="5" t="n">
        <v>-87406</v>
      </c>
    </row>
    <row r="18">
      <c r="A18" s="3" t="inlineStr">
        <is>
          <t>Other comprehensive loss:</t>
        </is>
      </c>
    </row>
    <row r="19">
      <c r="A19" s="4" t="inlineStr">
        <is>
          <t>Change in unrealized income on investments</t>
        </is>
      </c>
      <c r="B19" s="5" t="n">
        <v>10</v>
      </c>
      <c r="C19" s="5" t="n">
        <v>12</v>
      </c>
      <c r="D19" s="5" t="n">
        <v>1</v>
      </c>
      <c r="E19" s="5" t="n">
        <v>27</v>
      </c>
    </row>
    <row r="20">
      <c r="A20" s="4" t="inlineStr">
        <is>
          <t>Foreign currency translation adjustment</t>
        </is>
      </c>
      <c r="B20" s="5" t="n">
        <v>38</v>
      </c>
      <c r="C20" s="5" t="n">
        <v>11</v>
      </c>
      <c r="D20" s="5" t="n">
        <v>102</v>
      </c>
      <c r="E20" s="5" t="n">
        <v>5</v>
      </c>
    </row>
    <row r="21">
      <c r="A21" s="4" t="inlineStr">
        <is>
          <t>Comprehensive loss</t>
        </is>
      </c>
      <c r="B21" s="6" t="n">
        <v>-37871</v>
      </c>
      <c r="C21" s="6" t="n">
        <v>-31745</v>
      </c>
      <c r="D21" s="6" t="n">
        <v>-70716</v>
      </c>
      <c r="E21" s="6" t="n">
        <v>-87374</v>
      </c>
    </row>
    <row r="22">
      <c r="A22" s="4" t="inlineStr">
        <is>
          <t>Net loss per share attributable to common stockholders-basic and diluted</t>
        </is>
      </c>
      <c r="B22" s="8" t="n">
        <v>-0.78</v>
      </c>
      <c r="C22" s="8" t="n">
        <v>-0.85</v>
      </c>
      <c r="D22" s="8" t="n">
        <v>-1.5</v>
      </c>
      <c r="E22" s="8" t="n">
        <v>-2.49</v>
      </c>
    </row>
    <row r="23">
      <c r="A23" s="4" t="inlineStr">
        <is>
          <t>Weighted average shares used in computing net loss per share attributable to common stockholders-basic and diluted</t>
        </is>
      </c>
      <c r="B23" s="5" t="n">
        <v>48709</v>
      </c>
      <c r="C23" s="5" t="n">
        <v>37164</v>
      </c>
      <c r="D23" s="5" t="n">
        <v>47340</v>
      </c>
      <c r="E23" s="5" t="n">
        <v>35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 - USD ($) $ in Thousands</t>
        </is>
      </c>
      <c r="B1" s="2" t="inlineStr">
        <is>
          <t>Mar. 31, 2021</t>
        </is>
      </c>
      <c r="C1" s="2" t="inlineStr">
        <is>
          <t>Sep. 30, 2020</t>
        </is>
      </c>
    </row>
    <row r="2">
      <c r="A2" s="3" t="inlineStr">
        <is>
          <t>Commitments and contingencies [Abstract]</t>
        </is>
      </c>
    </row>
    <row r="3">
      <c r="A3" s="4" t="inlineStr">
        <is>
          <t>Lessee, Operating Lease, Liability, to be Paid, Remainder of Fiscal Year</t>
        </is>
      </c>
      <c r="B3" s="6" t="n">
        <v>3118</v>
      </c>
    </row>
    <row r="4">
      <c r="A4" s="4" t="inlineStr">
        <is>
          <t>Lessee, Operating Lease, Liability, to be Paid, Year One</t>
        </is>
      </c>
      <c r="B4" s="5" t="n">
        <v>7169</v>
      </c>
    </row>
    <row r="5">
      <c r="A5" s="4" t="inlineStr">
        <is>
          <t>Lessee, Operating Lease, Liability, to be Paid, Year Two</t>
        </is>
      </c>
      <c r="B5" s="5" t="n">
        <v>6766</v>
      </c>
    </row>
    <row r="6">
      <c r="A6" s="4" t="inlineStr">
        <is>
          <t>Lessee, Operating Lease, Liability, to be Paid, Year Three</t>
        </is>
      </c>
      <c r="B6" s="5" t="n">
        <v>6393</v>
      </c>
    </row>
    <row r="7">
      <c r="A7" s="4" t="inlineStr">
        <is>
          <t>Lessee, Operating Lease, Liability, to be Paid, Year Four</t>
        </is>
      </c>
      <c r="B7" s="5" t="n">
        <v>6433</v>
      </c>
    </row>
    <row r="8">
      <c r="A8" s="4" t="inlineStr">
        <is>
          <t>Thereafter</t>
        </is>
      </c>
      <c r="B8" s="5" t="n">
        <v>4907</v>
      </c>
    </row>
    <row r="9">
      <c r="A9" s="4" t="inlineStr">
        <is>
          <t>Total minimum lease payments</t>
        </is>
      </c>
      <c r="B9" s="5" t="n">
        <v>34786</v>
      </c>
    </row>
    <row r="10">
      <c r="A10" s="4" t="inlineStr">
        <is>
          <t>Less: imputed interest</t>
        </is>
      </c>
      <c r="B10" s="5" t="n">
        <v>-6028</v>
      </c>
    </row>
    <row r="11">
      <c r="A11" s="4" t="inlineStr">
        <is>
          <t>Operating Lease, Liability, Total</t>
        </is>
      </c>
      <c r="B11" s="5" t="n">
        <v>28758</v>
      </c>
    </row>
    <row r="12">
      <c r="A12" s="4" t="inlineStr">
        <is>
          <t>Less: current portion</t>
        </is>
      </c>
      <c r="B12" s="5" t="n">
        <v>-6514</v>
      </c>
      <c r="C12" s="6" t="n">
        <v>-6409</v>
      </c>
    </row>
    <row r="13">
      <c r="A13" s="4" t="inlineStr">
        <is>
          <t>Operating lease liabilities, net of current portion</t>
        </is>
      </c>
      <c r="B13" s="6" t="n">
        <v>22244</v>
      </c>
      <c r="C13" s="6" t="n">
        <v>24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8" customWidth="1" min="2" max="2"/>
    <col width="23" customWidth="1" min="3" max="3"/>
    <col width="23" customWidth="1" min="4" max="4"/>
  </cols>
  <sheetData>
    <row r="1">
      <c r="A1" s="1" t="inlineStr">
        <is>
          <t>Commitments and contingencies - Lease Contracts (Detail) $ in Thousands</t>
        </is>
      </c>
      <c r="B1" s="2" t="inlineStr">
        <is>
          <t>1 Months Ended</t>
        </is>
      </c>
      <c r="C1" s="2" t="inlineStr">
        <is>
          <t>3 Months Ended</t>
        </is>
      </c>
      <c r="D1" s="2" t="inlineStr">
        <is>
          <t>6 Months Ended</t>
        </is>
      </c>
    </row>
    <row r="2">
      <c r="B2" s="2" t="inlineStr">
        <is>
          <t>Dec. 31, 2020USD ($)ft²item</t>
        </is>
      </c>
      <c r="C2" s="2" t="inlineStr">
        <is>
          <t>Mar. 31, 2021USD ($)</t>
        </is>
      </c>
      <c r="D2" s="2" t="inlineStr">
        <is>
          <t>Mar. 31, 2021USD ($)</t>
        </is>
      </c>
    </row>
    <row r="3">
      <c r="A3" s="4" t="inlineStr">
        <is>
          <t>Operating lease expense</t>
        </is>
      </c>
      <c r="C3" s="6" t="n">
        <v>1900</v>
      </c>
      <c r="D3" s="6" t="n">
        <v>3800</v>
      </c>
    </row>
    <row r="4">
      <c r="A4" s="4" t="inlineStr">
        <is>
          <t>Operating lease payment</t>
        </is>
      </c>
      <c r="C4" s="6" t="n">
        <v>1800</v>
      </c>
      <c r="D4" s="6" t="n">
        <v>3600</v>
      </c>
    </row>
    <row r="5">
      <c r="A5" s="4" t="inlineStr">
        <is>
          <t>Lease weighted-average remaining lease term</t>
        </is>
      </c>
      <c r="C5" s="4" t="inlineStr">
        <is>
          <t>5 years 1 month 6 days</t>
        </is>
      </c>
      <c r="D5" s="4" t="inlineStr">
        <is>
          <t>5 years 1 month 6 days</t>
        </is>
      </c>
    </row>
    <row r="6">
      <c r="A6" s="4" t="inlineStr">
        <is>
          <t>Lease weighted average discount rate</t>
        </is>
      </c>
      <c r="C6" s="4" t="inlineStr">
        <is>
          <t>7.00%</t>
        </is>
      </c>
      <c r="D6" s="4" t="inlineStr">
        <is>
          <t>7.00%</t>
        </is>
      </c>
    </row>
    <row r="7">
      <c r="A7" s="4" t="inlineStr">
        <is>
          <t>Future minimum payments</t>
        </is>
      </c>
      <c r="C7" s="6" t="n">
        <v>34786</v>
      </c>
      <c r="D7" s="6" t="n">
        <v>34786</v>
      </c>
    </row>
    <row r="8">
      <c r="A8" s="4" t="inlineStr">
        <is>
          <t>Wilsonville Oregon [Member]</t>
        </is>
      </c>
    </row>
    <row r="9">
      <c r="A9" s="4" t="inlineStr">
        <is>
          <t>Operating lease term</t>
        </is>
      </c>
      <c r="B9" s="4" t="inlineStr">
        <is>
          <t>12 years</t>
        </is>
      </c>
    </row>
    <row r="10">
      <c r="A10" s="4" t="inlineStr">
        <is>
          <t>Operating lease area | ft²</t>
        </is>
      </c>
      <c r="B10" s="5" t="n">
        <v>110995</v>
      </c>
    </row>
    <row r="11">
      <c r="A11" s="4" t="inlineStr">
        <is>
          <t>Operating lease security deposit with the lessor</t>
        </is>
      </c>
      <c r="B11" s="6" t="n">
        <v>1000</v>
      </c>
    </row>
    <row r="12">
      <c r="A12" s="4" t="inlineStr">
        <is>
          <t>Initial annual base rent</t>
        </is>
      </c>
      <c r="B12" s="6" t="n">
        <v>1700</v>
      </c>
    </row>
    <row r="13">
      <c r="A13" s="4" t="inlineStr">
        <is>
          <t>Operating lease base rent annual percentage increase</t>
        </is>
      </c>
      <c r="B13" s="4" t="inlineStr">
        <is>
          <t>3.00%</t>
        </is>
      </c>
    </row>
    <row r="14">
      <c r="A14" s="4" t="inlineStr">
        <is>
          <t>Tenant improvement allowance from lessor</t>
        </is>
      </c>
      <c r="B14" s="6" t="n">
        <v>13300</v>
      </c>
    </row>
    <row r="15">
      <c r="A15" s="4" t="inlineStr">
        <is>
          <t>Number of extensions | item</t>
        </is>
      </c>
      <c r="B15" s="5" t="n">
        <v>2</v>
      </c>
    </row>
    <row r="16">
      <c r="A16" s="4" t="inlineStr">
        <is>
          <t>Extension of lease term</t>
        </is>
      </c>
      <c r="B16" s="4" t="inlineStr">
        <is>
          <t>5 years</t>
        </is>
      </c>
    </row>
    <row r="17">
      <c r="A17" s="4" t="inlineStr">
        <is>
          <t>Future minimum payments</t>
        </is>
      </c>
      <c r="B17" s="6" t="n">
        <v>27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lated party transactions [Abstract]</t>
        </is>
      </c>
    </row>
    <row r="4">
      <c r="A4" s="4" t="inlineStr">
        <is>
          <t>Raw materials purchased from related party investor</t>
        </is>
      </c>
      <c r="B4" s="9" t="n">
        <v>1.2</v>
      </c>
      <c r="C4" s="9" t="n">
        <v>0.9</v>
      </c>
      <c r="D4" s="9" t="n">
        <v>2.3</v>
      </c>
      <c r="E4" s="9"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Warrants - (Detail) - $ / shares</t>
        </is>
      </c>
      <c r="B1" s="2" t="inlineStr">
        <is>
          <t>Mar. 28, 2016</t>
        </is>
      </c>
      <c r="C1" s="2" t="inlineStr">
        <is>
          <t>Dec. 22, 2015</t>
        </is>
      </c>
      <c r="D1" s="2" t="inlineStr">
        <is>
          <t>Nov. 30, 2020</t>
        </is>
      </c>
      <c r="E1" s="2" t="inlineStr">
        <is>
          <t>Oct. 31, 2020</t>
        </is>
      </c>
      <c r="F1" s="2" t="inlineStr">
        <is>
          <t>Sep. 30, 2020</t>
        </is>
      </c>
    </row>
    <row r="2">
      <c r="A2" s="3" t="inlineStr">
        <is>
          <t>Class of Warrant or Right [Line Items]</t>
        </is>
      </c>
    </row>
    <row r="3">
      <c r="A3" s="4" t="inlineStr">
        <is>
          <t>Class of warrants or rights outstanding</t>
        </is>
      </c>
      <c r="F3" s="5" t="n">
        <v>26385</v>
      </c>
    </row>
    <row r="4">
      <c r="A4" s="4" t="inlineStr">
        <is>
          <t>Number of warrants exercised</t>
        </is>
      </c>
      <c r="D4" s="5" t="n">
        <v>7531</v>
      </c>
      <c r="E4" s="5" t="n">
        <v>18854</v>
      </c>
    </row>
    <row r="5">
      <c r="A5" s="4" t="inlineStr">
        <is>
          <t>Exercise price per share</t>
        </is>
      </c>
      <c r="D5" s="8" t="n">
        <v>21.24</v>
      </c>
      <c r="E5" s="8" t="n">
        <v>14.85</v>
      </c>
    </row>
    <row r="6">
      <c r="A6" s="4" t="inlineStr">
        <is>
          <t>Common stock issued for cashless exercise</t>
        </is>
      </c>
      <c r="D6" s="5" t="n">
        <v>6041</v>
      </c>
      <c r="E6" s="5" t="n">
        <v>16051</v>
      </c>
    </row>
    <row r="7">
      <c r="A7" s="4" t="inlineStr">
        <is>
          <t>Warrants One [Member]</t>
        </is>
      </c>
    </row>
    <row r="8">
      <c r="A8" s="3" t="inlineStr">
        <is>
          <t>Class of Warrant or Right [Line Items]</t>
        </is>
      </c>
    </row>
    <row r="9">
      <c r="A9" s="4" t="inlineStr">
        <is>
          <t>Class of warrants or rights number of warrants issued during the period</t>
        </is>
      </c>
      <c r="B9" s="5" t="n">
        <v>7531</v>
      </c>
      <c r="C9" s="5" t="n">
        <v>18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mmon stock - (Detail) - USD ($) $ / shares in Units, $ in Millions</t>
        </is>
      </c>
      <c r="B1" s="2" t="inlineStr">
        <is>
          <t>1 Months Ended</t>
        </is>
      </c>
      <c r="E1" s="2" t="inlineStr">
        <is>
          <t>2 Months Ended</t>
        </is>
      </c>
      <c r="F1" s="2" t="inlineStr">
        <is>
          <t>98 Months Ended</t>
        </is>
      </c>
    </row>
    <row r="2">
      <c r="B2" s="2" t="inlineStr">
        <is>
          <t>Dec. 31, 2020</t>
        </is>
      </c>
      <c r="C2" s="2" t="inlineStr">
        <is>
          <t>Jun. 30, 2020</t>
        </is>
      </c>
      <c r="D2" s="2" t="inlineStr">
        <is>
          <t>Feb. 29, 2020</t>
        </is>
      </c>
      <c r="E2" s="2" t="inlineStr">
        <is>
          <t>Jan. 31, 2020</t>
        </is>
      </c>
      <c r="F2" s="2" t="inlineStr">
        <is>
          <t>Mar. 31, 2021</t>
        </is>
      </c>
      <c r="G2" s="2" t="inlineStr">
        <is>
          <t>Dec. 31, 2019</t>
        </is>
      </c>
    </row>
    <row r="3">
      <c r="A3" s="4" t="inlineStr">
        <is>
          <t>At The Market Offering [Member]</t>
        </is>
      </c>
    </row>
    <row r="4">
      <c r="A4" s="4" t="inlineStr">
        <is>
          <t>Sale Of Stock Authorized Amount</t>
        </is>
      </c>
      <c r="G4" s="6" t="n">
        <v>50</v>
      </c>
    </row>
    <row r="5">
      <c r="A5" s="4" t="inlineStr">
        <is>
          <t>Number of shares issued</t>
        </is>
      </c>
      <c r="E5" s="5" t="n">
        <v>2239680</v>
      </c>
    </row>
    <row r="6">
      <c r="A6" s="4" t="inlineStr">
        <is>
          <t>Price per share</t>
        </is>
      </c>
      <c r="E6" s="8" t="n">
        <v>22.32</v>
      </c>
    </row>
    <row r="7">
      <c r="A7" s="4" t="inlineStr">
        <is>
          <t>Proceeds of underwritten public offering common stock</t>
        </is>
      </c>
      <c r="E7" s="6" t="n">
        <v>48</v>
      </c>
    </row>
    <row r="8">
      <c r="A8" s="4" t="inlineStr">
        <is>
          <t>Over-Allotment Option [Member]</t>
        </is>
      </c>
    </row>
    <row r="9">
      <c r="A9" s="4" t="inlineStr">
        <is>
          <t>Issuance of common stock, shares</t>
        </is>
      </c>
      <c r="B9" s="5" t="n">
        <v>409090</v>
      </c>
      <c r="C9" s="5" t="n">
        <v>454545</v>
      </c>
      <c r="D9" s="5" t="n">
        <v>696428</v>
      </c>
    </row>
    <row r="10">
      <c r="A10" s="4" t="inlineStr">
        <is>
          <t>Subsequent Public Offering [Member]</t>
        </is>
      </c>
    </row>
    <row r="11">
      <c r="A11" s="4" t="inlineStr">
        <is>
          <t>Issuance of common stock, shares</t>
        </is>
      </c>
      <c r="B11" s="5" t="n">
        <v>3136362</v>
      </c>
      <c r="C11" s="5" t="n">
        <v>3484848</v>
      </c>
      <c r="D11" s="5" t="n">
        <v>4642857</v>
      </c>
    </row>
    <row r="12">
      <c r="A12" s="4" t="inlineStr">
        <is>
          <t>Shares issued, price per share</t>
        </is>
      </c>
      <c r="B12" s="6" t="n">
        <v>110</v>
      </c>
      <c r="C12" s="6" t="n">
        <v>33</v>
      </c>
      <c r="D12" s="6" t="n">
        <v>28</v>
      </c>
    </row>
    <row r="13">
      <c r="A13" s="4" t="inlineStr">
        <is>
          <t>Proceeds of underwritten public offering common stock</t>
        </is>
      </c>
      <c r="B13" s="9" t="n">
        <v>323.9</v>
      </c>
      <c r="C13" s="9" t="n">
        <v>107.4</v>
      </c>
      <c r="D13" s="9" t="n">
        <v>140.2</v>
      </c>
      <c r="F13" s="9" t="n">
        <v>106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Paragraphs (Detail) - USD ($) $ / shares in Units, $ in Millions</t>
        </is>
      </c>
      <c r="B1" s="2" t="inlineStr">
        <is>
          <t>Sep. 01, 2020</t>
        </is>
      </c>
      <c r="C1" s="2" t="inlineStr">
        <is>
          <t>Sep. 26, 2018</t>
        </is>
      </c>
      <c r="D1" s="2" t="inlineStr">
        <is>
          <t>Mar. 31, 2021</t>
        </is>
      </c>
      <c r="E1" s="2" t="inlineStr">
        <is>
          <t>Mar. 31, 2021</t>
        </is>
      </c>
      <c r="F1" s="2" t="inlineStr">
        <is>
          <t>Sep. 30, 2020</t>
        </is>
      </c>
    </row>
    <row r="2">
      <c r="A2" s="3" t="inlineStr">
        <is>
          <t>Share-based Compensation Arrangement by Share-based Payment Award [Line Items]</t>
        </is>
      </c>
    </row>
    <row r="3">
      <c r="A3" s="4" t="inlineStr">
        <is>
          <t>Aggregate number of common stock shares reserved for issuance</t>
        </is>
      </c>
      <c r="D3" s="5" t="n">
        <v>380000</v>
      </c>
      <c r="E3" s="5" t="n">
        <v>380000</v>
      </c>
      <c r="F3" s="5" t="n">
        <v>179000</v>
      </c>
    </row>
    <row r="4">
      <c r="A4" s="4" t="inlineStr">
        <is>
          <t>Unrecognized compensation cost, stock options</t>
        </is>
      </c>
      <c r="D4" s="9" t="n">
        <v>33.9</v>
      </c>
      <c r="E4" s="9" t="n">
        <v>33.9</v>
      </c>
    </row>
    <row r="5">
      <c r="A5" s="4" t="inlineStr">
        <is>
          <t>Unrecognized stock-based compensation expense, period for recognition</t>
        </is>
      </c>
      <c r="E5" s="4" t="inlineStr">
        <is>
          <t>2 years 1 month 6 days</t>
        </is>
      </c>
    </row>
    <row r="6">
      <c r="A6" s="4" t="inlineStr">
        <is>
          <t>Weighted average grant date fair value of stock options granted</t>
        </is>
      </c>
      <c r="D6" s="8" t="n">
        <v>30.33</v>
      </c>
    </row>
    <row r="7">
      <c r="A7" s="4" t="inlineStr">
        <is>
          <t>2018 ESPP [Member]</t>
        </is>
      </c>
    </row>
    <row r="8">
      <c r="A8" s="3" t="inlineStr">
        <is>
          <t>Share-based Compensation Arrangement by Share-based Payment Award [Line Items]</t>
        </is>
      </c>
    </row>
    <row r="9">
      <c r="A9" s="4" t="inlineStr">
        <is>
          <t>Minimum annual increase in share reserved for issuance</t>
        </is>
      </c>
      <c r="C9" s="5" t="n">
        <v>249470</v>
      </c>
    </row>
    <row r="10">
      <c r="A10" s="4" t="inlineStr">
        <is>
          <t>Annual automatic Increase in share reserved for issuance (as a percent)</t>
        </is>
      </c>
      <c r="C10" s="4" t="inlineStr">
        <is>
          <t>1.00%</t>
        </is>
      </c>
    </row>
    <row r="11">
      <c r="A11" s="4" t="inlineStr">
        <is>
          <t>Aggregate number of common stock shares reserved for issuance</t>
        </is>
      </c>
      <c r="C11" s="5" t="n">
        <v>275225</v>
      </c>
    </row>
    <row r="12">
      <c r="A12" s="4" t="inlineStr">
        <is>
          <t>Percentage of payroll deduction to purchase common stock</t>
        </is>
      </c>
      <c r="C12" s="4" t="inlineStr">
        <is>
          <t>15.00%</t>
        </is>
      </c>
    </row>
    <row r="13">
      <c r="A13" s="4" t="inlineStr">
        <is>
          <t>2018 Equity Incentive Plan [Member]</t>
        </is>
      </c>
    </row>
    <row r="14">
      <c r="A14" s="3" t="inlineStr">
        <is>
          <t>Share-based Compensation Arrangement by Share-based Payment Award [Line Items]</t>
        </is>
      </c>
    </row>
    <row r="15">
      <c r="A15" s="4" t="inlineStr">
        <is>
          <t>Minimum annual increase in share reserved for issuance</t>
        </is>
      </c>
      <c r="C15" s="5" t="n">
        <v>999900</v>
      </c>
    </row>
    <row r="16">
      <c r="A16" s="4" t="inlineStr">
        <is>
          <t>Annual automatic Increase in share reserved for issuance (as a percent)</t>
        </is>
      </c>
      <c r="C16" s="4" t="inlineStr">
        <is>
          <t>4.00%</t>
        </is>
      </c>
    </row>
    <row r="17">
      <c r="A17" s="4" t="inlineStr">
        <is>
          <t>2018 Equity Incentive Plan [Member] | Maximum [Member]</t>
        </is>
      </c>
    </row>
    <row r="18">
      <c r="A18" s="3" t="inlineStr">
        <is>
          <t>Share-based Compensation Arrangement by Share-based Payment Award [Line Items]</t>
        </is>
      </c>
    </row>
    <row r="19">
      <c r="A19" s="4" t="inlineStr">
        <is>
          <t>Aggregate number of common stock shares reserved for issuance</t>
        </is>
      </c>
      <c r="C19" s="5" t="n">
        <v>5856505</v>
      </c>
    </row>
    <row r="20">
      <c r="A20" s="4" t="inlineStr">
        <is>
          <t>2015 ESPP [Member]</t>
        </is>
      </c>
    </row>
    <row r="21">
      <c r="A21" s="3" t="inlineStr">
        <is>
          <t>Share-based Compensation Arrangement by Share-based Payment Award [Line Items]</t>
        </is>
      </c>
    </row>
    <row r="22">
      <c r="A22" s="4" t="inlineStr">
        <is>
          <t>ESPP eligible employee common stock purchase price ratio</t>
        </is>
      </c>
      <c r="C22" s="4" t="inlineStr">
        <is>
          <t>85.00%</t>
        </is>
      </c>
    </row>
    <row r="23">
      <c r="A23" s="4" t="inlineStr">
        <is>
          <t>Restricted stock units</t>
        </is>
      </c>
    </row>
    <row r="24">
      <c r="A24" s="3" t="inlineStr">
        <is>
          <t>Share-based Compensation Arrangement by Share-based Payment Award [Line Items]</t>
        </is>
      </c>
    </row>
    <row r="25">
      <c r="A25" s="4" t="inlineStr">
        <is>
          <t>Share based compensation by share based payment arrangement equity instruments other than options non vested outstanding grant date fair value</t>
        </is>
      </c>
      <c r="D25" s="8" t="n">
        <v>62.27</v>
      </c>
      <c r="E25" s="8" t="n">
        <v>62.27</v>
      </c>
      <c r="F25" s="8" t="n">
        <v>32.96</v>
      </c>
    </row>
    <row r="26">
      <c r="A26" s="4" t="inlineStr">
        <is>
          <t>Restricted stock units | 2018 ESPP [Member]</t>
        </is>
      </c>
    </row>
    <row r="27">
      <c r="A27" s="3" t="inlineStr">
        <is>
          <t>Share-based Compensation Arrangement by Share-based Payment Award [Line Items]</t>
        </is>
      </c>
    </row>
    <row r="28">
      <c r="A28" s="4" t="inlineStr">
        <is>
          <t>Unrecognized compensation cost, stock options</t>
        </is>
      </c>
      <c r="D28" s="9" t="n">
        <v>43.6</v>
      </c>
      <c r="E28" s="9" t="n">
        <v>43.6</v>
      </c>
    </row>
    <row r="29">
      <c r="A29" s="4" t="inlineStr">
        <is>
          <t>Unrecognized stock-based compensation expense, period for recognition</t>
        </is>
      </c>
      <c r="E29" s="4" t="inlineStr">
        <is>
          <t>2 years 9 months 18 days</t>
        </is>
      </c>
    </row>
    <row r="30">
      <c r="A30" s="4" t="inlineStr">
        <is>
          <t>Phantom Share Units (PSUs) [Member] | Revised Annual Equity Award Program [Member] | Executive Officers and Senior Level Employees [Member]</t>
        </is>
      </c>
    </row>
    <row r="31">
      <c r="A31" s="3" t="inlineStr">
        <is>
          <t>Share-based Compensation Arrangement by Share-based Payment Award [Line Items]</t>
        </is>
      </c>
    </row>
    <row r="32">
      <c r="A32" s="4" t="inlineStr">
        <is>
          <t>Share based compensation by share based payment arrangement instruments other than options expected to vest outstanding</t>
        </is>
      </c>
      <c r="D32" s="5" t="n">
        <v>245913</v>
      </c>
      <c r="E32" s="5" t="n">
        <v>245913</v>
      </c>
    </row>
    <row r="33">
      <c r="A33" s="4" t="inlineStr">
        <is>
          <t>Share based compensation by share based payment arrangement equity instruments other than options non vested outstanding grant date fair value</t>
        </is>
      </c>
      <c r="D33" s="8" t="n">
        <v>45.01</v>
      </c>
      <c r="E33" s="8" t="n">
        <v>45.01</v>
      </c>
    </row>
    <row r="34">
      <c r="A34" s="4" t="inlineStr">
        <is>
          <t>Share based compensation by share based payment arrangement equity instruments other than options unrecognized compensation</t>
        </is>
      </c>
      <c r="D34" s="6" t="n">
        <v>8</v>
      </c>
      <c r="E34" s="6" t="n">
        <v>8</v>
      </c>
    </row>
    <row r="35">
      <c r="A35" s="4" t="inlineStr">
        <is>
          <t>Unrecognized stock-based compensation expense, period for recognition</t>
        </is>
      </c>
      <c r="E35" s="4" t="inlineStr">
        <is>
          <t>1 year 6 months</t>
        </is>
      </c>
    </row>
    <row r="36">
      <c r="A36" s="4" t="inlineStr">
        <is>
          <t>Phantom Share Units (PSUs) [Member] | Revised Annual Equity Award Program [Member] | Maximum [Member] | Executive Officers and Senior Level Employees [Member]</t>
        </is>
      </c>
    </row>
    <row r="37">
      <c r="A37" s="3" t="inlineStr">
        <is>
          <t>Share-based Compensation Arrangement by Share-based Payment Award [Line Items]</t>
        </is>
      </c>
    </row>
    <row r="38">
      <c r="A38" s="4" t="inlineStr">
        <is>
          <t>Percentage of PSUs that may vest based on performance</t>
        </is>
      </c>
      <c r="B38" s="4" t="inlineStr">
        <is>
          <t>150.00%</t>
        </is>
      </c>
    </row>
    <row r="39">
      <c r="A39" s="4" t="inlineStr">
        <is>
          <t>Phantom Share Units (PSUs) [Member] | Revised Annual Equity Award Program [Member] | Minimum [Member] | Executive Officers and Senior Level Employees [Member]</t>
        </is>
      </c>
    </row>
    <row r="40">
      <c r="A40" s="3" t="inlineStr">
        <is>
          <t>Share-based Compensation Arrangement by Share-based Payment Award [Line Items]</t>
        </is>
      </c>
    </row>
    <row r="41">
      <c r="A41" s="4" t="inlineStr">
        <is>
          <t>Percentage of PSUs that may vest based on performance</t>
        </is>
      </c>
      <c r="B41"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Stock-based compensation - Reserved For Issuance (Detail) shares in Thousands</t>
        </is>
      </c>
      <c r="B1" s="2" t="inlineStr">
        <is>
          <t>6 Months Ended</t>
        </is>
      </c>
    </row>
    <row r="2">
      <c r="B2" s="2" t="inlineStr">
        <is>
          <t>Mar. 31, 2021shares</t>
        </is>
      </c>
    </row>
    <row r="3">
      <c r="A3" s="3" t="inlineStr">
        <is>
          <t>Disclosure Of Employee Stock Purchase Plan [LineItems]</t>
        </is>
      </c>
    </row>
    <row r="4">
      <c r="A4" s="4" t="inlineStr">
        <is>
          <t>Outstanding at September 30, 2020</t>
        </is>
      </c>
      <c r="B4" s="5" t="n">
        <v>179</v>
      </c>
    </row>
    <row r="5">
      <c r="A5" s="4" t="inlineStr">
        <is>
          <t>Additional shares authorized</t>
        </is>
      </c>
      <c r="B5" s="5" t="n">
        <v>250</v>
      </c>
    </row>
    <row r="6">
      <c r="A6" s="4" t="inlineStr">
        <is>
          <t>Shares issued during the period</t>
        </is>
      </c>
      <c r="B6" s="5" t="n">
        <v>-49</v>
      </c>
    </row>
    <row r="7">
      <c r="A7" s="4" t="inlineStr">
        <is>
          <t>Outstanding at March 31, 2021</t>
        </is>
      </c>
      <c r="B7" s="5" t="n">
        <v>3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Activity Under The Equity Incentive Plans (Detail) $ / shares in Units, shares in Thousands, $ in Thousands</t>
        </is>
      </c>
      <c r="B1" s="2" t="inlineStr">
        <is>
          <t>3 Months Ended</t>
        </is>
      </c>
      <c r="C1" s="2" t="inlineStr">
        <is>
          <t>6 Months Ended</t>
        </is>
      </c>
    </row>
    <row r="2">
      <c r="B2" s="2" t="inlineStr">
        <is>
          <t>Sep. 30, 2020USD ($)$ / sharesshares</t>
        </is>
      </c>
      <c r="C2" s="2" t="inlineStr">
        <is>
          <t>Mar. 31, 2021USD ($)$ / sharesshares</t>
        </is>
      </c>
    </row>
    <row r="3">
      <c r="A3" s="3" t="inlineStr">
        <is>
          <t>Shares available</t>
        </is>
      </c>
    </row>
    <row r="4">
      <c r="A4" s="4" t="inlineStr">
        <is>
          <t>Shares available, Additional shares authorized</t>
        </is>
      </c>
      <c r="C4" s="5" t="n">
        <v>250</v>
      </c>
    </row>
    <row r="5">
      <c r="A5" s="4" t="inlineStr">
        <is>
          <t>2018 Equity Incentive Plan [Member]</t>
        </is>
      </c>
    </row>
    <row r="6">
      <c r="A6" s="3" t="inlineStr">
        <is>
          <t>Shares available</t>
        </is>
      </c>
    </row>
    <row r="7">
      <c r="A7" s="4" t="inlineStr">
        <is>
          <t>Shares available, Outstanding Beginning Balance</t>
        </is>
      </c>
      <c r="C7" s="5" t="n">
        <v>1034</v>
      </c>
    </row>
    <row r="8">
      <c r="A8" s="4" t="inlineStr">
        <is>
          <t>Shares available, Additional shares authorized</t>
        </is>
      </c>
      <c r="C8" s="5" t="n">
        <v>1000</v>
      </c>
    </row>
    <row r="9">
      <c r="A9" s="4" t="inlineStr">
        <is>
          <t>Shares available, Stock options granted</t>
        </is>
      </c>
      <c r="C9" s="5" t="n">
        <v>-108</v>
      </c>
    </row>
    <row r="10">
      <c r="A10" s="4" t="inlineStr">
        <is>
          <t>Shares available, Stock options forfeited</t>
        </is>
      </c>
      <c r="C10" s="5" t="n">
        <v>57</v>
      </c>
    </row>
    <row r="11">
      <c r="A11" s="4" t="inlineStr">
        <is>
          <t>Shares available, Restricted stock units granted</t>
        </is>
      </c>
      <c r="C11" s="5" t="n">
        <v>-315</v>
      </c>
    </row>
    <row r="12">
      <c r="A12" s="4" t="inlineStr">
        <is>
          <t>Shares available, Forfeiture of restricted common stock</t>
        </is>
      </c>
      <c r="C12" s="5" t="n">
        <v>27</v>
      </c>
    </row>
    <row r="13">
      <c r="A13" s="4" t="inlineStr">
        <is>
          <t>Shares available, Shares withheld for payment of taxes</t>
        </is>
      </c>
      <c r="C13" s="5" t="n">
        <v>46</v>
      </c>
    </row>
    <row r="14">
      <c r="A14" s="4" t="inlineStr">
        <is>
          <t>Early exercised options repurchased</t>
        </is>
      </c>
      <c r="C14" s="5" t="n">
        <v>2</v>
      </c>
    </row>
    <row r="15">
      <c r="A15" s="4" t="inlineStr">
        <is>
          <t>Shares available, Outstanding Ending Balance</t>
        </is>
      </c>
      <c r="B15" s="5" t="n">
        <v>1034</v>
      </c>
      <c r="C15" s="5" t="n">
        <v>1743</v>
      </c>
    </row>
    <row r="16">
      <c r="A16" s="3" t="inlineStr">
        <is>
          <t>Options outstanding</t>
        </is>
      </c>
    </row>
    <row r="17">
      <c r="A17" s="4" t="inlineStr">
        <is>
          <t>Number of options, Outstanding beginning balance</t>
        </is>
      </c>
      <c r="C17" s="5" t="n">
        <v>3913</v>
      </c>
    </row>
    <row r="18">
      <c r="A18" s="4" t="inlineStr">
        <is>
          <t>Options outstanding, Stock options granted</t>
        </is>
      </c>
      <c r="C18" s="5" t="n">
        <v>108</v>
      </c>
    </row>
    <row r="19">
      <c r="A19" s="4" t="inlineStr">
        <is>
          <t>Options outstanding, Stock options exercised</t>
        </is>
      </c>
      <c r="C19" s="5" t="n">
        <v>-498</v>
      </c>
    </row>
    <row r="20">
      <c r="A20" s="4" t="inlineStr">
        <is>
          <t>Options outstanding, Stock options forfeited</t>
        </is>
      </c>
      <c r="C20" s="5" t="n">
        <v>-57</v>
      </c>
    </row>
    <row r="21">
      <c r="A21" s="4" t="inlineStr">
        <is>
          <t>Number of options, Outstanding ending balance</t>
        </is>
      </c>
      <c r="B21" s="5" t="n">
        <v>3913</v>
      </c>
      <c r="C21" s="5" t="n">
        <v>3466</v>
      </c>
    </row>
    <row r="22">
      <c r="A22" s="4" t="inlineStr">
        <is>
          <t>Options outstanding, Vested or expected to vest</t>
        </is>
      </c>
      <c r="C22" s="5" t="n">
        <v>3466</v>
      </c>
    </row>
    <row r="23">
      <c r="A23" s="4" t="inlineStr">
        <is>
          <t>Options outstanding, Vested and exercisable</t>
        </is>
      </c>
      <c r="C23" s="5" t="n">
        <v>1477</v>
      </c>
    </row>
    <row r="24">
      <c r="A24" s="3" t="inlineStr">
        <is>
          <t>Weighted average exercise price per share</t>
        </is>
      </c>
    </row>
    <row r="25">
      <c r="A25" s="4" t="inlineStr">
        <is>
          <t>Weighted average exercise price per share, Outstanding Beginning Balance | $ / shares</t>
        </is>
      </c>
      <c r="C25" s="8" t="n">
        <v>24.35</v>
      </c>
    </row>
    <row r="26">
      <c r="A26" s="4" t="inlineStr">
        <is>
          <t>Weighted average exercise price per share, Stock options granted | $ / shares</t>
        </is>
      </c>
      <c r="C26" s="10" t="n">
        <v>50.13</v>
      </c>
    </row>
    <row r="27">
      <c r="A27" s="4" t="inlineStr">
        <is>
          <t>Weighted average exercise price per share, Stock options exercised | $ / shares</t>
        </is>
      </c>
      <c r="C27" s="10" t="n">
        <v>18.66</v>
      </c>
    </row>
    <row r="28">
      <c r="A28" s="4" t="inlineStr">
        <is>
          <t>Weighted average exercise price per share, Stock options forfeited | $ / shares</t>
        </is>
      </c>
      <c r="C28" s="10" t="n">
        <v>29.46</v>
      </c>
    </row>
    <row r="29">
      <c r="A29" s="4" t="inlineStr">
        <is>
          <t>Weighted average exercise price per share, Outstanding Ending Balance | $ / shares</t>
        </is>
      </c>
      <c r="B29" s="8" t="n">
        <v>24.35</v>
      </c>
      <c r="C29" s="10" t="n">
        <v>25.21</v>
      </c>
    </row>
    <row r="30">
      <c r="A30" s="4" t="inlineStr">
        <is>
          <t>Weighted average exercise price per share, Vested or expected to vest | $ / shares</t>
        </is>
      </c>
      <c r="C30" s="10" t="n">
        <v>25.21</v>
      </c>
    </row>
    <row r="31">
      <c r="A31" s="4" t="inlineStr">
        <is>
          <t>Weighted average exercise price per share, Vested and exercisable | $ / shares</t>
        </is>
      </c>
      <c r="C31" s="8" t="n">
        <v>16.07</v>
      </c>
    </row>
    <row r="32">
      <c r="A32" s="3" t="inlineStr">
        <is>
          <t>Weighted average remaining contractual term (years)</t>
        </is>
      </c>
    </row>
    <row r="33">
      <c r="A33" s="4" t="inlineStr">
        <is>
          <t>Weighted average remaining contractual term, Outstanding</t>
        </is>
      </c>
      <c r="B33" s="4" t="inlineStr">
        <is>
          <t>8 years 1 month 6 days</t>
        </is>
      </c>
      <c r="C33" s="4" t="inlineStr">
        <is>
          <t>7 years 8 months 12 days</t>
        </is>
      </c>
    </row>
    <row r="34">
      <c r="A34" s="4" t="inlineStr">
        <is>
          <t>Weighted average remaining contractual term, Vested or expected to vest</t>
        </is>
      </c>
      <c r="C34" s="4" t="inlineStr">
        <is>
          <t>7 years 8 months 12 days</t>
        </is>
      </c>
    </row>
    <row r="35">
      <c r="A35" s="4" t="inlineStr">
        <is>
          <t>Weighted average remaining contractual term,Vested and exercisable</t>
        </is>
      </c>
      <c r="C35" s="4" t="inlineStr">
        <is>
          <t>6 years 10 months 24 days</t>
        </is>
      </c>
    </row>
    <row r="36">
      <c r="A36" s="3" t="inlineStr">
        <is>
          <t>Aggregate intrinsic value</t>
        </is>
      </c>
    </row>
    <row r="37">
      <c r="A37" s="4" t="inlineStr">
        <is>
          <t>Aggregate intrinsic value, Outstanding | $</t>
        </is>
      </c>
      <c r="B37" s="6" t="n">
        <v>204365</v>
      </c>
      <c r="C37" s="6" t="n">
        <v>342000</v>
      </c>
    </row>
    <row r="38">
      <c r="A38" s="4" t="inlineStr">
        <is>
          <t>Aggregate intrinsic value, Vested or expected to vest | $</t>
        </is>
      </c>
      <c r="C38" s="5" t="n">
        <v>342000</v>
      </c>
    </row>
    <row r="39">
      <c r="A39" s="4" t="inlineStr">
        <is>
          <t>Aggregate intrinsic value, Vested and exercisable | $</t>
        </is>
      </c>
      <c r="C39" s="6" t="n">
        <v>1591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tock based compensation expense</t>
        </is>
      </c>
      <c r="B4" s="6" t="n">
        <v>11552</v>
      </c>
      <c r="C4" s="6" t="n">
        <v>4197</v>
      </c>
      <c r="D4" s="6" t="n">
        <v>18575</v>
      </c>
      <c r="E4" s="6" t="n">
        <v>7894</v>
      </c>
    </row>
    <row r="5">
      <c r="A5" s="4" t="inlineStr">
        <is>
          <t>Cost of Revenues [Member]</t>
        </is>
      </c>
    </row>
    <row r="6">
      <c r="A6" s="3" t="inlineStr">
        <is>
          <t>Share-based Compensation Arrangement by Share-based Payment Award [Line Items]</t>
        </is>
      </c>
    </row>
    <row r="7">
      <c r="A7" s="4" t="inlineStr">
        <is>
          <t>Stock based compensation expense</t>
        </is>
      </c>
      <c r="B7" s="5" t="n">
        <v>731</v>
      </c>
      <c r="C7" s="5" t="n">
        <v>250</v>
      </c>
      <c r="D7" s="5" t="n">
        <v>1218</v>
      </c>
      <c r="E7" s="5" t="n">
        <v>610</v>
      </c>
    </row>
    <row r="8">
      <c r="A8" s="4" t="inlineStr">
        <is>
          <t>Research and Development [Member]</t>
        </is>
      </c>
    </row>
    <row r="9">
      <c r="A9" s="3" t="inlineStr">
        <is>
          <t>Share-based Compensation Arrangement by Share-based Payment Award [Line Items]</t>
        </is>
      </c>
    </row>
    <row r="10">
      <c r="A10" s="4" t="inlineStr">
        <is>
          <t>Stock based compensation expense</t>
        </is>
      </c>
      <c r="B10" s="5" t="n">
        <v>2427</v>
      </c>
      <c r="C10" s="5" t="n">
        <v>797</v>
      </c>
      <c r="D10" s="5" t="n">
        <v>4428</v>
      </c>
      <c r="E10" s="5" t="n">
        <v>1524</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6" t="n">
        <v>8394</v>
      </c>
      <c r="C13" s="6" t="n">
        <v>3150</v>
      </c>
      <c r="D13" s="6" t="n">
        <v>12929</v>
      </c>
      <c r="E13" s="6" t="n">
        <v>57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Restricted Stock Units Activity (Detail) - Restricted stock units $ / shares in Units, $ in Thousands</t>
        </is>
      </c>
      <c r="B1" s="2" t="inlineStr">
        <is>
          <t>3 Months Ended</t>
        </is>
      </c>
      <c r="C1" s="2" t="inlineStr">
        <is>
          <t>6 Months Ended</t>
        </is>
      </c>
    </row>
    <row r="2">
      <c r="B2" s="2" t="inlineStr">
        <is>
          <t>Sep. 30, 2020USD ($)$ / sharesshares</t>
        </is>
      </c>
      <c r="C2" s="2" t="inlineStr">
        <is>
          <t>Mar. 31, 2021USD ($)$ / sharesshares</t>
        </is>
      </c>
    </row>
    <row r="3">
      <c r="A3" s="3" t="inlineStr">
        <is>
          <t>Number of Shares</t>
        </is>
      </c>
    </row>
    <row r="4">
      <c r="A4" s="4" t="inlineStr">
        <is>
          <t>Number of shares, Outstanding Beginning Balance | shares</t>
        </is>
      </c>
      <c r="C4" s="5" t="n">
        <v>569</v>
      </c>
    </row>
    <row r="5">
      <c r="A5" s="4" t="inlineStr">
        <is>
          <t>Number of shares, granted | shares</t>
        </is>
      </c>
      <c r="C5" s="5" t="n">
        <v>315</v>
      </c>
    </row>
    <row r="6">
      <c r="A6" s="4" t="inlineStr">
        <is>
          <t>Number of shares, vested | shares</t>
        </is>
      </c>
      <c r="C6" s="5" t="n">
        <v>-121</v>
      </c>
    </row>
    <row r="7">
      <c r="A7" s="4" t="inlineStr">
        <is>
          <t>Number of shares, forfeited | shares</t>
        </is>
      </c>
      <c r="C7" s="5" t="n">
        <v>-27</v>
      </c>
    </row>
    <row r="8">
      <c r="A8" s="4" t="inlineStr">
        <is>
          <t>Number of shares, Outstanding Ending Balance | shares</t>
        </is>
      </c>
      <c r="B8" s="5" t="n">
        <v>569</v>
      </c>
      <c r="C8" s="5" t="n">
        <v>736</v>
      </c>
    </row>
    <row r="9">
      <c r="A9" s="4" t="inlineStr">
        <is>
          <t>Expected to vest, Outstanding | shares</t>
        </is>
      </c>
      <c r="C9" s="5" t="n">
        <v>736</v>
      </c>
    </row>
    <row r="10">
      <c r="A10" s="3" t="inlineStr">
        <is>
          <t>Weighted average grant date fair value per share</t>
        </is>
      </c>
    </row>
    <row r="11">
      <c r="A11" s="4" t="inlineStr">
        <is>
          <t>Weighted average grant date fair value price per share, Outstanding Beginning Balance | $ / shares</t>
        </is>
      </c>
      <c r="C11" s="8" t="n">
        <v>32.96</v>
      </c>
    </row>
    <row r="12">
      <c r="A12" s="4" t="inlineStr">
        <is>
          <t>Weighted average grant date fair value price per share, granted | $ / shares</t>
        </is>
      </c>
      <c r="C12" s="10" t="n">
        <v>106.8</v>
      </c>
    </row>
    <row r="13">
      <c r="A13" s="4" t="inlineStr">
        <is>
          <t>Weighted average grant date fair value price per share, vested | $ / shares</t>
        </is>
      </c>
      <c r="C13" s="10" t="n">
        <v>36.47</v>
      </c>
    </row>
    <row r="14">
      <c r="A14" s="4" t="inlineStr">
        <is>
          <t>Weighted average grant date fair value price per share, forfeited | $ / shares</t>
        </is>
      </c>
      <c r="C14" s="10" t="n">
        <v>79.88</v>
      </c>
    </row>
    <row r="15">
      <c r="A15" s="4" t="inlineStr">
        <is>
          <t>Weighted average grant date fair value price per share, Outstanding Ending Balance | $ / shares</t>
        </is>
      </c>
      <c r="B15" s="8" t="n">
        <v>32.96</v>
      </c>
      <c r="C15" s="10" t="n">
        <v>62.27</v>
      </c>
    </row>
    <row r="16">
      <c r="A16" s="4" t="inlineStr">
        <is>
          <t>Weighted average grant date fair value price per share, Expected to vest | $ / shares</t>
        </is>
      </c>
      <c r="C16" s="8" t="n">
        <v>62.27</v>
      </c>
    </row>
    <row r="17">
      <c r="A17" s="3" t="inlineStr">
        <is>
          <t>Weighted average remaining contractual term (years)</t>
        </is>
      </c>
    </row>
    <row r="18">
      <c r="A18" s="4" t="inlineStr">
        <is>
          <t>Weighted average remaining contractual term, Outstanding</t>
        </is>
      </c>
      <c r="B18" s="4" t="inlineStr">
        <is>
          <t>3 years 2 months 12 days</t>
        </is>
      </c>
      <c r="C18" s="4" t="inlineStr">
        <is>
          <t>3 years 1 month 6 days</t>
        </is>
      </c>
    </row>
    <row r="19">
      <c r="A19" s="4" t="inlineStr">
        <is>
          <t>Weighted average remaining contractual term, Expected to vest</t>
        </is>
      </c>
      <c r="C19" s="4" t="inlineStr">
        <is>
          <t>3 years 1 month 6 days</t>
        </is>
      </c>
    </row>
    <row r="20">
      <c r="A20" s="3" t="inlineStr">
        <is>
          <t>Aggregate Intrinsic Value</t>
        </is>
      </c>
    </row>
    <row r="21">
      <c r="A21" s="4" t="inlineStr">
        <is>
          <t>Aggregate intrinsic value, Outstanding | $</t>
        </is>
      </c>
      <c r="B21" s="6" t="n">
        <v>43260</v>
      </c>
      <c r="C21" s="6" t="n">
        <v>91209</v>
      </c>
    </row>
    <row r="22">
      <c r="A22" s="4" t="inlineStr">
        <is>
          <t>Aggregate intrinsic value, Expected to vest | $</t>
        </is>
      </c>
      <c r="C22" s="6" t="n">
        <v>91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 width="29" customWidth="1" min="5" max="5"/>
    <col width="13" customWidth="1" min="6" max="6"/>
  </cols>
  <sheetData>
    <row r="1">
      <c r="A1" s="1" t="inlineStr">
        <is>
          <t>Condensed Consolidated Statements of Stockholders' Equity - USD ($) shares in Thousands, $ in Thousands</t>
        </is>
      </c>
      <c r="B1" s="2" t="inlineStr">
        <is>
          <t>AOCI Attributable to Parent [Member]</t>
        </is>
      </c>
      <c r="C1" s="2" t="inlineStr">
        <is>
          <t>Additional Paid-in Capital [Member]</t>
        </is>
      </c>
      <c r="D1" s="2" t="inlineStr">
        <is>
          <t>Common Stock [Member]</t>
        </is>
      </c>
      <c r="E1" s="2" t="inlineStr">
        <is>
          <t>Accumulated deficit [Member]</t>
        </is>
      </c>
      <c r="F1" s="2" t="inlineStr">
        <is>
          <t>Total</t>
        </is>
      </c>
    </row>
    <row r="2">
      <c r="A2" s="4" t="inlineStr">
        <is>
          <t>Beginning Balance at Sep. 30, 2019</t>
        </is>
      </c>
      <c r="B2" s="6" t="n">
        <v>181</v>
      </c>
      <c r="C2" s="6" t="n">
        <v>470425</v>
      </c>
      <c r="E2" s="6" t="n">
        <v>-318524</v>
      </c>
      <c r="F2" s="6" t="n">
        <v>152082</v>
      </c>
    </row>
    <row r="3">
      <c r="A3" s="4" t="inlineStr">
        <is>
          <t>Beginning Balance , shares at Sep. 30, 2019</t>
        </is>
      </c>
      <c r="D3" s="5" t="n">
        <v>32873</v>
      </c>
    </row>
    <row r="4">
      <c r="A4" s="4" t="inlineStr">
        <is>
          <t>Issuance of common stock in public offering, net of underwriting discounts and commissions and offering expenses</t>
        </is>
      </c>
      <c r="C4" s="5" t="n">
        <v>188174</v>
      </c>
      <c r="F4" s="5" t="n">
        <v>188174</v>
      </c>
    </row>
    <row r="5">
      <c r="A5" s="4" t="inlineStr">
        <is>
          <t>Issuance of common stock in public offering, net of underwriting discounts and commissions and offering expenses, shares</t>
        </is>
      </c>
      <c r="D5" s="5" t="n">
        <v>7579</v>
      </c>
    </row>
    <row r="6">
      <c r="A6" s="4" t="inlineStr">
        <is>
          <t>Vesting of restricted stock units, shares</t>
        </is>
      </c>
      <c r="D6" s="5" t="n">
        <v>119</v>
      </c>
    </row>
    <row r="7">
      <c r="A7" s="4" t="inlineStr">
        <is>
          <t>Exercise of stock options</t>
        </is>
      </c>
      <c r="C7" s="5" t="n">
        <v>3102</v>
      </c>
      <c r="F7" s="5" t="n">
        <v>3102</v>
      </c>
    </row>
    <row r="8">
      <c r="A8" s="4" t="inlineStr">
        <is>
          <t>Exercise of stock options , shares</t>
        </is>
      </c>
      <c r="D8" s="5" t="n">
        <v>389</v>
      </c>
    </row>
    <row r="9">
      <c r="A9" s="4" t="inlineStr">
        <is>
          <t>Issuance of shares under the employee stock purchase plan</t>
        </is>
      </c>
      <c r="C9" s="5" t="n">
        <v>1522</v>
      </c>
      <c r="F9" s="5" t="n">
        <v>1522</v>
      </c>
    </row>
    <row r="10">
      <c r="A10" s="4" t="inlineStr">
        <is>
          <t>Issuance of shares under the employee stock purchase plan , shares</t>
        </is>
      </c>
      <c r="D10" s="5" t="n">
        <v>58</v>
      </c>
    </row>
    <row r="11">
      <c r="A11" s="4" t="inlineStr">
        <is>
          <t>Repurchases of early exercised stock options, shares</t>
        </is>
      </c>
      <c r="D11" s="5" t="n">
        <v>-1</v>
      </c>
    </row>
    <row r="12">
      <c r="A12" s="4" t="inlineStr">
        <is>
          <t>Repurchases of common stock for income tax withholding</t>
        </is>
      </c>
      <c r="C12" s="5" t="n">
        <v>-1198</v>
      </c>
      <c r="F12" s="5" t="n">
        <v>-1198</v>
      </c>
    </row>
    <row r="13">
      <c r="A13" s="4" t="inlineStr">
        <is>
          <t>Repurchases of common stock for income tax withholding , shares</t>
        </is>
      </c>
      <c r="D13" s="5" t="n">
        <v>-47</v>
      </c>
    </row>
    <row r="14">
      <c r="A14" s="4" t="inlineStr">
        <is>
          <t>Stock-based compensation</t>
        </is>
      </c>
      <c r="C14" s="5" t="n">
        <v>7894</v>
      </c>
      <c r="F14" s="5" t="n">
        <v>7894</v>
      </c>
    </row>
    <row r="15">
      <c r="A15" s="4" t="inlineStr">
        <is>
          <t>Other comprehensive income</t>
        </is>
      </c>
      <c r="B15" s="5" t="n">
        <v>32</v>
      </c>
      <c r="F15" s="5" t="n">
        <v>32</v>
      </c>
    </row>
    <row r="16">
      <c r="A16" s="4" t="inlineStr">
        <is>
          <t>Net loss</t>
        </is>
      </c>
      <c r="E16" s="5" t="n">
        <v>-87406</v>
      </c>
      <c r="F16" s="5" t="n">
        <v>-87406</v>
      </c>
    </row>
    <row r="17">
      <c r="A17" s="4" t="inlineStr">
        <is>
          <t>Ending Balance at Mar. 31, 2020</t>
        </is>
      </c>
      <c r="B17" s="5" t="n">
        <v>213</v>
      </c>
      <c r="C17" s="5" t="n">
        <v>669919</v>
      </c>
      <c r="E17" s="5" t="n">
        <v>-405930</v>
      </c>
      <c r="F17" s="5" t="n">
        <v>264202</v>
      </c>
    </row>
    <row r="18">
      <c r="A18" s="4" t="inlineStr">
        <is>
          <t>Ending Balance , shares at Mar. 31, 2020</t>
        </is>
      </c>
      <c r="D18" s="5" t="n">
        <v>40970</v>
      </c>
    </row>
    <row r="19">
      <c r="A19" s="4" t="inlineStr">
        <is>
          <t>Beginning Balance at Dec. 31, 2019</t>
        </is>
      </c>
      <c r="B19" s="5" t="n">
        <v>190</v>
      </c>
      <c r="C19" s="5" t="n">
        <v>477053</v>
      </c>
      <c r="E19" s="5" t="n">
        <v>-374162</v>
      </c>
      <c r="F19" s="5" t="n">
        <v>103081</v>
      </c>
    </row>
    <row r="20">
      <c r="A20" s="4" t="inlineStr">
        <is>
          <t>Beginning Balance , shares at Dec. 31, 2019</t>
        </is>
      </c>
      <c r="D20" s="5" t="n">
        <v>33261</v>
      </c>
    </row>
    <row r="21">
      <c r="A21" s="4" t="inlineStr">
        <is>
          <t>Issuance of common stock in public offering, net of underwriting discounts and commissions and offering expenses</t>
        </is>
      </c>
      <c r="C21" s="5" t="n">
        <v>186150</v>
      </c>
      <c r="F21" s="5" t="n">
        <v>186150</v>
      </c>
    </row>
    <row r="22">
      <c r="A22" s="4" t="inlineStr">
        <is>
          <t>Issuance of common stock in public offering, net of underwriting discounts and commissions and offering expenses, shares</t>
        </is>
      </c>
      <c r="D22" s="5" t="n">
        <v>7482</v>
      </c>
    </row>
    <row r="23">
      <c r="A23" s="4" t="inlineStr">
        <is>
          <t>Vesting of restricted stock units, shares</t>
        </is>
      </c>
      <c r="D23" s="5" t="n">
        <v>35</v>
      </c>
    </row>
    <row r="24">
      <c r="A24" s="4" t="inlineStr">
        <is>
          <t>Exercise of stock options</t>
        </is>
      </c>
      <c r="C24" s="5" t="n">
        <v>1387</v>
      </c>
      <c r="F24" s="5" t="n">
        <v>1387</v>
      </c>
    </row>
    <row r="25">
      <c r="A25" s="4" t="inlineStr">
        <is>
          <t>Exercise of stock options , shares</t>
        </is>
      </c>
      <c r="D25" s="5" t="n">
        <v>147</v>
      </c>
    </row>
    <row r="26">
      <c r="A26" s="4" t="inlineStr">
        <is>
          <t>Issuance of shares under the employee stock purchase plan</t>
        </is>
      </c>
      <c r="C26" s="5" t="n">
        <v>1522</v>
      </c>
      <c r="F26" s="5" t="n">
        <v>1522</v>
      </c>
    </row>
    <row r="27">
      <c r="A27" s="4" t="inlineStr">
        <is>
          <t>Issuance of shares under the employee stock purchase plan , shares</t>
        </is>
      </c>
      <c r="D27" s="5" t="n">
        <v>58</v>
      </c>
    </row>
    <row r="28">
      <c r="A28" s="4" t="inlineStr">
        <is>
          <t>Repurchases of common stock for income tax withholding</t>
        </is>
      </c>
      <c r="C28" s="5" t="n">
        <v>-390</v>
      </c>
      <c r="F28" s="5" t="n">
        <v>-390</v>
      </c>
    </row>
    <row r="29">
      <c r="A29" s="4" t="inlineStr">
        <is>
          <t>Repurchases of common stock for income tax withholding , shares</t>
        </is>
      </c>
      <c r="D29" s="5" t="n">
        <v>-13</v>
      </c>
    </row>
    <row r="30">
      <c r="A30" s="4" t="inlineStr">
        <is>
          <t>Stock-based compensation</t>
        </is>
      </c>
      <c r="C30" s="5" t="n">
        <v>4197</v>
      </c>
      <c r="F30" s="5" t="n">
        <v>4197</v>
      </c>
    </row>
    <row r="31">
      <c r="A31" s="4" t="inlineStr">
        <is>
          <t>Other comprehensive income</t>
        </is>
      </c>
      <c r="B31" s="5" t="n">
        <v>23</v>
      </c>
      <c r="F31" s="5" t="n">
        <v>23</v>
      </c>
    </row>
    <row r="32">
      <c r="A32" s="4" t="inlineStr">
        <is>
          <t>Net loss</t>
        </is>
      </c>
      <c r="E32" s="5" t="n">
        <v>-31768</v>
      </c>
      <c r="F32" s="5" t="n">
        <v>-31768</v>
      </c>
    </row>
    <row r="33">
      <c r="A33" s="4" t="inlineStr">
        <is>
          <t>Ending Balance at Mar. 31, 2020</t>
        </is>
      </c>
      <c r="B33" s="5" t="n">
        <v>213</v>
      </c>
      <c r="C33" s="5" t="n">
        <v>669919</v>
      </c>
      <c r="E33" s="5" t="n">
        <v>-405930</v>
      </c>
      <c r="F33" s="5" t="n">
        <v>264202</v>
      </c>
    </row>
    <row r="34">
      <c r="A34" s="4" t="inlineStr">
        <is>
          <t>Ending Balance , shares at Mar. 31, 2020</t>
        </is>
      </c>
      <c r="D34" s="5" t="n">
        <v>40970</v>
      </c>
    </row>
    <row r="35">
      <c r="A35" s="4" t="inlineStr">
        <is>
          <t>Beginning Balance at Sep. 30, 2020</t>
        </is>
      </c>
      <c r="B35" s="5" t="n">
        <v>87</v>
      </c>
      <c r="C35" s="5" t="n">
        <v>794630</v>
      </c>
      <c r="E35" s="5" t="n">
        <v>-458455</v>
      </c>
      <c r="F35" s="5" t="n">
        <v>336262</v>
      </c>
    </row>
    <row r="36">
      <c r="A36" s="4" t="inlineStr">
        <is>
          <t>Beginning Balance , shares at Sep. 30, 2020</t>
        </is>
      </c>
      <c r="D36" s="5" t="n">
        <v>45083</v>
      </c>
    </row>
    <row r="37">
      <c r="A37" s="4" t="inlineStr">
        <is>
          <t>Issuance of common stock in public offering, net of underwriting discounts and commissions and offering expenses</t>
        </is>
      </c>
      <c r="C37" s="5" t="n">
        <v>323887</v>
      </c>
      <c r="F37" s="5" t="n">
        <v>323887</v>
      </c>
    </row>
    <row r="38">
      <c r="A38" s="4" t="inlineStr">
        <is>
          <t>Issuance of common stock in public offering, net of underwriting discounts and commissions and offering expenses, shares</t>
        </is>
      </c>
      <c r="D38" s="5" t="n">
        <v>3136</v>
      </c>
    </row>
    <row r="39">
      <c r="A39" s="4" t="inlineStr">
        <is>
          <t>Vesting of restricted stock units, shares</t>
        </is>
      </c>
      <c r="D39" s="5" t="n">
        <v>121</v>
      </c>
    </row>
    <row r="40">
      <c r="A40" s="4" t="inlineStr">
        <is>
          <t>Exercise of stock options</t>
        </is>
      </c>
      <c r="C40" s="5" t="n">
        <v>9137</v>
      </c>
      <c r="F40" s="5" t="n">
        <v>9137</v>
      </c>
    </row>
    <row r="41">
      <c r="A41" s="4" t="inlineStr">
        <is>
          <t>Exercise of stock options , shares</t>
        </is>
      </c>
      <c r="D41" s="5" t="n">
        <v>497</v>
      </c>
    </row>
    <row r="42">
      <c r="A42" s="4" t="inlineStr">
        <is>
          <t>Issuance of shares under the employee stock purchase plan</t>
        </is>
      </c>
      <c r="C42" s="5" t="n">
        <v>2787</v>
      </c>
      <c r="F42" s="6" t="n">
        <v>2787</v>
      </c>
    </row>
    <row r="43">
      <c r="A43" s="4" t="inlineStr">
        <is>
          <t>Issuance of shares under the employee stock purchase plan , shares</t>
        </is>
      </c>
      <c r="D43" s="5" t="n">
        <v>49</v>
      </c>
      <c r="F43" s="5" t="n">
        <v>49</v>
      </c>
    </row>
    <row r="44">
      <c r="A44" s="4" t="inlineStr">
        <is>
          <t>Net exercise of stock warrants , shares</t>
        </is>
      </c>
      <c r="D44" s="5" t="n">
        <v>22</v>
      </c>
    </row>
    <row r="45">
      <c r="A45" s="4" t="inlineStr">
        <is>
          <t>Repurchases of early exercised stock options, shares</t>
        </is>
      </c>
      <c r="D45" s="5" t="n">
        <v>-2</v>
      </c>
    </row>
    <row r="46">
      <c r="A46" s="4" t="inlineStr">
        <is>
          <t>Repurchases of common stock for income tax withholding</t>
        </is>
      </c>
      <c r="C46" s="5" t="n">
        <v>-5751</v>
      </c>
      <c r="F46" s="6" t="n">
        <v>-5751</v>
      </c>
    </row>
    <row r="47">
      <c r="A47" s="4" t="inlineStr">
        <is>
          <t>Repurchases of common stock for income tax withholding , shares</t>
        </is>
      </c>
      <c r="D47" s="5" t="n">
        <v>-46</v>
      </c>
    </row>
    <row r="48">
      <c r="A48" s="4" t="inlineStr">
        <is>
          <t>Stock-based compensation</t>
        </is>
      </c>
      <c r="C48" s="5" t="n">
        <v>18575</v>
      </c>
      <c r="F48" s="5" t="n">
        <v>18575</v>
      </c>
    </row>
    <row r="49">
      <c r="A49" s="4" t="inlineStr">
        <is>
          <t>Other comprehensive income</t>
        </is>
      </c>
      <c r="B49" s="5" t="n">
        <v>103</v>
      </c>
      <c r="F49" s="5" t="n">
        <v>103</v>
      </c>
    </row>
    <row r="50">
      <c r="A50" s="4" t="inlineStr">
        <is>
          <t>Net loss</t>
        </is>
      </c>
      <c r="E50" s="5" t="n">
        <v>-70819</v>
      </c>
      <c r="F50" s="5" t="n">
        <v>-70819</v>
      </c>
    </row>
    <row r="51">
      <c r="A51" s="4" t="inlineStr">
        <is>
          <t>Ending Balance at Mar. 31, 2021</t>
        </is>
      </c>
      <c r="B51" s="5" t="n">
        <v>190</v>
      </c>
      <c r="C51" s="5" t="n">
        <v>1143265</v>
      </c>
      <c r="E51" s="5" t="n">
        <v>-529274</v>
      </c>
      <c r="F51" s="5" t="n">
        <v>614181</v>
      </c>
    </row>
    <row r="52">
      <c r="A52" s="4" t="inlineStr">
        <is>
          <t>Ending Balance , shares at Mar. 31, 2021</t>
        </is>
      </c>
      <c r="D52" s="5" t="n">
        <v>48860</v>
      </c>
    </row>
    <row r="53">
      <c r="A53" s="4" t="inlineStr">
        <is>
          <t>Beginning Balance at Dec. 31, 2020</t>
        </is>
      </c>
      <c r="B53" s="5" t="n">
        <v>142</v>
      </c>
      <c r="C53" s="5" t="n">
        <v>1129165</v>
      </c>
      <c r="E53" s="5" t="n">
        <v>-491355</v>
      </c>
      <c r="F53" s="5" t="n">
        <v>637952</v>
      </c>
    </row>
    <row r="54">
      <c r="A54" s="4" t="inlineStr">
        <is>
          <t>Beginning Balance , shares at Dec. 31, 2020</t>
        </is>
      </c>
      <c r="D54" s="5" t="n">
        <v>48616</v>
      </c>
    </row>
    <row r="55">
      <c r="A55" s="4" t="inlineStr">
        <is>
          <t>Vesting of restricted stock units, shares</t>
        </is>
      </c>
      <c r="D55" s="5" t="n">
        <v>67</v>
      </c>
    </row>
    <row r="56">
      <c r="A56" s="4" t="inlineStr">
        <is>
          <t>Exercise of stock options</t>
        </is>
      </c>
      <c r="C56" s="5" t="n">
        <v>3066</v>
      </c>
      <c r="F56" s="5" t="n">
        <v>3066</v>
      </c>
    </row>
    <row r="57">
      <c r="A57" s="4" t="inlineStr">
        <is>
          <t>Exercise of stock options , shares</t>
        </is>
      </c>
      <c r="D57" s="5" t="n">
        <v>152</v>
      </c>
    </row>
    <row r="58">
      <c r="A58" s="4" t="inlineStr">
        <is>
          <t>Issuance of shares under the employee stock purchase plan</t>
        </is>
      </c>
      <c r="C58" s="5" t="n">
        <v>2787</v>
      </c>
      <c r="F58" s="5" t="n">
        <v>2787</v>
      </c>
    </row>
    <row r="59">
      <c r="A59" s="4" t="inlineStr">
        <is>
          <t>Issuance of shares under the employee stock purchase plan , shares</t>
        </is>
      </c>
      <c r="D59" s="5" t="n">
        <v>49</v>
      </c>
    </row>
    <row r="60">
      <c r="A60" s="4" t="inlineStr">
        <is>
          <t>Public offering expense adjustment</t>
        </is>
      </c>
      <c r="C60" s="5" t="n">
        <v>36</v>
      </c>
      <c r="F60" s="5" t="n">
        <v>36</v>
      </c>
    </row>
    <row r="61">
      <c r="A61" s="4" t="inlineStr">
        <is>
          <t>Repurchases of early exercised stock options, shares</t>
        </is>
      </c>
      <c r="D61" s="5" t="n">
        <v>-2</v>
      </c>
    </row>
    <row r="62">
      <c r="A62" s="4" t="inlineStr">
        <is>
          <t>Repurchases of common stock for income tax withholding</t>
        </is>
      </c>
      <c r="C62" s="5" t="n">
        <v>-3341</v>
      </c>
      <c r="F62" s="5" t="n">
        <v>-3341</v>
      </c>
    </row>
    <row r="63">
      <c r="A63" s="4" t="inlineStr">
        <is>
          <t>Repurchases of common stock for income tax withholding , shares</t>
        </is>
      </c>
      <c r="D63" s="5" t="n">
        <v>-22</v>
      </c>
    </row>
    <row r="64">
      <c r="A64" s="4" t="inlineStr">
        <is>
          <t>Stock-based compensation</t>
        </is>
      </c>
      <c r="C64" s="5" t="n">
        <v>11552</v>
      </c>
      <c r="F64" s="5" t="n">
        <v>11552</v>
      </c>
    </row>
    <row r="65">
      <c r="A65" s="4" t="inlineStr">
        <is>
          <t>Other comprehensive income</t>
        </is>
      </c>
      <c r="B65" s="5" t="n">
        <v>48</v>
      </c>
      <c r="F65" s="5" t="n">
        <v>48</v>
      </c>
    </row>
    <row r="66">
      <c r="A66" s="4" t="inlineStr">
        <is>
          <t>Net loss</t>
        </is>
      </c>
      <c r="E66" s="5" t="n">
        <v>-37919</v>
      </c>
      <c r="F66" s="5" t="n">
        <v>-37919</v>
      </c>
    </row>
    <row r="67">
      <c r="A67" s="4" t="inlineStr">
        <is>
          <t>Ending Balance at Mar. 31, 2021</t>
        </is>
      </c>
      <c r="B67" s="6" t="n">
        <v>190</v>
      </c>
      <c r="C67" s="6" t="n">
        <v>1143265</v>
      </c>
      <c r="E67" s="6" t="n">
        <v>-529274</v>
      </c>
      <c r="F67" s="6" t="n">
        <v>614181</v>
      </c>
    </row>
    <row r="68">
      <c r="A68" s="4" t="inlineStr">
        <is>
          <t>Ending Balance , shares at Mar. 31, 2021</t>
        </is>
      </c>
      <c r="D68" s="5" t="n">
        <v>48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 - USD ($) $ / shares in Units,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loss attributable to common stockholders</t>
        </is>
      </c>
      <c r="B4" s="6" t="n">
        <v>-37919</v>
      </c>
      <c r="C4" s="6" t="n">
        <v>-31768</v>
      </c>
      <c r="D4" s="6" t="n">
        <v>-70819</v>
      </c>
      <c r="E4" s="6" t="n">
        <v>-87406</v>
      </c>
    </row>
    <row r="5">
      <c r="A5" s="3" t="inlineStr">
        <is>
          <t>Denominator:</t>
        </is>
      </c>
    </row>
    <row r="6">
      <c r="A6" s="4" t="inlineStr">
        <is>
          <t>Weighted average shares used in computing net loss per share, basic and diluted</t>
        </is>
      </c>
      <c r="B6" s="5" t="n">
        <v>48709</v>
      </c>
      <c r="C6" s="5" t="n">
        <v>37164</v>
      </c>
      <c r="D6" s="5" t="n">
        <v>47340</v>
      </c>
      <c r="E6" s="5" t="n">
        <v>35058</v>
      </c>
    </row>
    <row r="7">
      <c r="A7" s="4" t="inlineStr">
        <is>
          <t>Net loss per share attributable to common stockholders, basic and diluted</t>
        </is>
      </c>
      <c r="B7" s="8" t="n">
        <v>-0.78</v>
      </c>
      <c r="C7" s="8" t="n">
        <v>-0.85</v>
      </c>
      <c r="D7" s="8" t="n">
        <v>-1.5</v>
      </c>
      <c r="E7" s="8" t="n">
        <v>-2.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Attributable to Common Stockholders -Anti-diluteve (Detail) - shares shares in Thousands</t>
        </is>
      </c>
      <c r="B1" s="2" t="inlineStr">
        <is>
          <t>3 Months Ended</t>
        </is>
      </c>
      <c r="C1" s="2" t="inlineStr">
        <is>
          <t>6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4271</v>
      </c>
      <c r="C4" s="5" t="n">
        <v>4706</v>
      </c>
    </row>
    <row r="5">
      <c r="A5" s="4" t="inlineStr">
        <is>
          <t>Shares subject to 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3466</v>
      </c>
      <c r="C7" s="5" t="n">
        <v>4062</v>
      </c>
    </row>
    <row r="8">
      <c r="A8" s="4" t="inlineStr">
        <is>
          <t>Shares subject to performance-based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37</v>
      </c>
    </row>
    <row r="11">
      <c r="A11" s="4" t="inlineStr">
        <is>
          <t>Unvested restricted shares of common stock</t>
        </is>
      </c>
    </row>
    <row r="12">
      <c r="A12" s="3" t="inlineStr">
        <is>
          <t>Antidilutive Securities Excluded from Computation of Earnings Per Share [Line Items]</t>
        </is>
      </c>
    </row>
    <row r="13">
      <c r="A13" s="4" t="inlineStr">
        <is>
          <t>Antidilutive securities excluded from computation of earnings per share amount</t>
        </is>
      </c>
      <c r="C13" s="5" t="n">
        <v>3</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amount</t>
        </is>
      </c>
      <c r="B16" s="5" t="n">
        <v>736</v>
      </c>
      <c r="C16" s="5" t="n">
        <v>531</v>
      </c>
    </row>
    <row r="17">
      <c r="A17" s="4" t="inlineStr">
        <is>
          <t>Unvested shares of common stock issued upon early exercise of stock options</t>
        </is>
      </c>
    </row>
    <row r="18">
      <c r="A18" s="3" t="inlineStr">
        <is>
          <t>Antidilutive Securities Excluded from Computation of Earnings Per Share [Line Items]</t>
        </is>
      </c>
    </row>
    <row r="19">
      <c r="A19" s="4" t="inlineStr">
        <is>
          <t>Antidilutive securities excluded from computation of earnings per share amount</t>
        </is>
      </c>
      <c r="B19" s="5" t="n">
        <v>9</v>
      </c>
      <c r="C19" s="5" t="n">
        <v>27</v>
      </c>
    </row>
    <row r="20">
      <c r="A20" s="4" t="inlineStr">
        <is>
          <t>Shares subject to employee stock purchase plan</t>
        </is>
      </c>
    </row>
    <row r="21">
      <c r="A21" s="3" t="inlineStr">
        <is>
          <t>Antidilutive Securities Excluded from Computation of Earnings Per Share [Line Items]</t>
        </is>
      </c>
    </row>
    <row r="22">
      <c r="A22" s="4" t="inlineStr">
        <is>
          <t>Antidilutive securities excluded from computation of earnings per share amount</t>
        </is>
      </c>
      <c r="B22" s="5" t="n">
        <v>23</v>
      </c>
      <c r="C22" s="5" t="n">
        <v>56</v>
      </c>
    </row>
    <row r="23">
      <c r="A23" s="4" t="inlineStr">
        <is>
          <t>Shares subject to warrants to purchase common stock</t>
        </is>
      </c>
    </row>
    <row r="24">
      <c r="A24" s="3" t="inlineStr">
        <is>
          <t>Antidilutive Securities Excluded from Computation of Earnings Per Share [Line Items]</t>
        </is>
      </c>
    </row>
    <row r="25">
      <c r="A25" s="4" t="inlineStr">
        <is>
          <t>Antidilutive securities excluded from computation of earnings per share amount</t>
        </is>
      </c>
      <c r="C25" s="5"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Geographic Reg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31204</v>
      </c>
      <c r="C4" s="6" t="n">
        <v>19297</v>
      </c>
      <c r="D4" s="6" t="n">
        <v>59364</v>
      </c>
      <c r="E4" s="6" t="n">
        <v>36461</v>
      </c>
    </row>
    <row r="5">
      <c r="A5" s="4" t="inlineStr">
        <is>
          <t>United States [Member]</t>
        </is>
      </c>
    </row>
    <row r="6">
      <c r="A6" s="3" t="inlineStr">
        <is>
          <t>Segment Reporting Information [Line Items]</t>
        </is>
      </c>
    </row>
    <row r="7">
      <c r="A7" s="4" t="inlineStr">
        <is>
          <t>Revenue</t>
        </is>
      </c>
      <c r="B7" s="5" t="n">
        <v>18077</v>
      </c>
      <c r="C7" s="5" t="n">
        <v>11752</v>
      </c>
      <c r="D7" s="5" t="n">
        <v>35111</v>
      </c>
      <c r="E7" s="5" t="n">
        <v>21579</v>
      </c>
    </row>
    <row r="8">
      <c r="A8" s="4" t="inlineStr">
        <is>
          <t>EMEA [Member]</t>
        </is>
      </c>
    </row>
    <row r="9">
      <c r="A9" s="3" t="inlineStr">
        <is>
          <t>Segment Reporting Information [Line Items]</t>
        </is>
      </c>
    </row>
    <row r="10">
      <c r="A10" s="4" t="inlineStr">
        <is>
          <t>Revenue</t>
        </is>
      </c>
      <c r="B10" s="5" t="n">
        <v>9978</v>
      </c>
      <c r="C10" s="5" t="n">
        <v>6232</v>
      </c>
      <c r="D10" s="5" t="n">
        <v>19036</v>
      </c>
      <c r="E10" s="5" t="n">
        <v>12172</v>
      </c>
    </row>
    <row r="11">
      <c r="A11" s="4" t="inlineStr">
        <is>
          <t>APAC [Member]</t>
        </is>
      </c>
    </row>
    <row r="12">
      <c r="A12" s="3" t="inlineStr">
        <is>
          <t>Segment Reporting Information [Line Items]</t>
        </is>
      </c>
    </row>
    <row r="13">
      <c r="A13" s="4" t="inlineStr">
        <is>
          <t>Revenue</t>
        </is>
      </c>
      <c r="B13" s="5" t="n">
        <v>2665</v>
      </c>
      <c r="C13" s="5" t="n">
        <v>944</v>
      </c>
      <c r="D13" s="5" t="n">
        <v>4432</v>
      </c>
      <c r="E13" s="5" t="n">
        <v>2186</v>
      </c>
    </row>
    <row r="14">
      <c r="A14" s="4" t="inlineStr">
        <is>
          <t>Americas [Member]</t>
        </is>
      </c>
    </row>
    <row r="15">
      <c r="A15" s="3" t="inlineStr">
        <is>
          <t>Segment Reporting Information [Line Items]</t>
        </is>
      </c>
    </row>
    <row r="16">
      <c r="A16" s="4" t="inlineStr">
        <is>
          <t>Revenue</t>
        </is>
      </c>
      <c r="B16" s="6" t="n">
        <v>484</v>
      </c>
      <c r="C16" s="6" t="n">
        <v>369</v>
      </c>
      <c r="D16" s="6" t="n">
        <v>785</v>
      </c>
      <c r="E16" s="6" t="n">
        <v>5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Product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31204</v>
      </c>
      <c r="C4" s="6" t="n">
        <v>19297</v>
      </c>
      <c r="D4" s="6" t="n">
        <v>59364</v>
      </c>
      <c r="E4" s="6" t="n">
        <v>36461</v>
      </c>
    </row>
    <row r="5">
      <c r="A5" s="4" t="inlineStr">
        <is>
          <t>Synthetic Genes [Member]</t>
        </is>
      </c>
    </row>
    <row r="6">
      <c r="A6" s="3" t="inlineStr">
        <is>
          <t>Segment Reporting Information [Line Items]</t>
        </is>
      </c>
    </row>
    <row r="7">
      <c r="A7" s="4" t="inlineStr">
        <is>
          <t>Revenue</t>
        </is>
      </c>
      <c r="B7" s="5" t="n">
        <v>9189</v>
      </c>
      <c r="C7" s="5" t="n">
        <v>9116</v>
      </c>
      <c r="D7" s="5" t="n">
        <v>18064</v>
      </c>
      <c r="E7" s="5" t="n">
        <v>16952</v>
      </c>
    </row>
    <row r="8">
      <c r="A8" s="4" t="inlineStr">
        <is>
          <t>Oligo Pools [Member]</t>
        </is>
      </c>
    </row>
    <row r="9">
      <c r="A9" s="3" t="inlineStr">
        <is>
          <t>Segment Reporting Information [Line Items]</t>
        </is>
      </c>
    </row>
    <row r="10">
      <c r="A10" s="4" t="inlineStr">
        <is>
          <t>Revenue</t>
        </is>
      </c>
      <c r="B10" s="5" t="n">
        <v>1841</v>
      </c>
      <c r="C10" s="5" t="n">
        <v>1101</v>
      </c>
      <c r="D10" s="5" t="n">
        <v>3351</v>
      </c>
      <c r="E10" s="5" t="n">
        <v>2342</v>
      </c>
    </row>
    <row r="11">
      <c r="A11" s="4" t="inlineStr">
        <is>
          <t>DNA and Biopharma libraries [Member]</t>
        </is>
      </c>
    </row>
    <row r="12">
      <c r="A12" s="3" t="inlineStr">
        <is>
          <t>Segment Reporting Information [Line Items]</t>
        </is>
      </c>
    </row>
    <row r="13">
      <c r="A13" s="4" t="inlineStr">
        <is>
          <t>Revenue</t>
        </is>
      </c>
      <c r="B13" s="5" t="n">
        <v>3223</v>
      </c>
      <c r="C13" s="5" t="n">
        <v>1354</v>
      </c>
      <c r="D13" s="5" t="n">
        <v>5427</v>
      </c>
      <c r="E13" s="5" t="n">
        <v>2412</v>
      </c>
    </row>
    <row r="14">
      <c r="A14" s="4" t="inlineStr">
        <is>
          <t>NGS Tools [Member]</t>
        </is>
      </c>
    </row>
    <row r="15">
      <c r="A15" s="3" t="inlineStr">
        <is>
          <t>Segment Reporting Information [Line Items]</t>
        </is>
      </c>
    </row>
    <row r="16">
      <c r="A16" s="4" t="inlineStr">
        <is>
          <t>Revenue</t>
        </is>
      </c>
      <c r="B16" s="6" t="n">
        <v>16951</v>
      </c>
      <c r="C16" s="6" t="n">
        <v>7726</v>
      </c>
      <c r="D16" s="6" t="n">
        <v>32522</v>
      </c>
      <c r="E16" s="6" t="n">
        <v>147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Industry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6" t="n">
        <v>31204</v>
      </c>
      <c r="C4" s="6" t="n">
        <v>19297</v>
      </c>
      <c r="D4" s="6" t="n">
        <v>59364</v>
      </c>
      <c r="E4" s="6" t="n">
        <v>36461</v>
      </c>
    </row>
    <row r="5">
      <c r="A5" s="4" t="inlineStr">
        <is>
          <t>Industrial Chemicals [Member]</t>
        </is>
      </c>
    </row>
    <row r="6">
      <c r="A6" s="3" t="inlineStr">
        <is>
          <t>Segment Reporting Information [Line Items]</t>
        </is>
      </c>
    </row>
    <row r="7">
      <c r="A7" s="4" t="inlineStr">
        <is>
          <t>Revenue</t>
        </is>
      </c>
      <c r="B7" s="5" t="n">
        <v>8661</v>
      </c>
      <c r="C7" s="5" t="n">
        <v>7541</v>
      </c>
      <c r="D7" s="5" t="n">
        <v>15793</v>
      </c>
      <c r="E7" s="5" t="n">
        <v>13678</v>
      </c>
    </row>
    <row r="8">
      <c r="A8" s="4" t="inlineStr">
        <is>
          <t>Academic Research [Member]</t>
        </is>
      </c>
    </row>
    <row r="9">
      <c r="A9" s="3" t="inlineStr">
        <is>
          <t>Segment Reporting Information [Line Items]</t>
        </is>
      </c>
    </row>
    <row r="10">
      <c r="A10" s="4" t="inlineStr">
        <is>
          <t>Revenue</t>
        </is>
      </c>
      <c r="B10" s="5" t="n">
        <v>5648</v>
      </c>
      <c r="C10" s="5" t="n">
        <v>5542</v>
      </c>
      <c r="D10" s="5" t="n">
        <v>10549</v>
      </c>
      <c r="E10" s="5" t="n">
        <v>10493</v>
      </c>
    </row>
    <row r="11">
      <c r="A11" s="4" t="inlineStr">
        <is>
          <t>Health Care [Member]</t>
        </is>
      </c>
    </row>
    <row r="12">
      <c r="A12" s="3" t="inlineStr">
        <is>
          <t>Segment Reporting Information [Line Items]</t>
        </is>
      </c>
    </row>
    <row r="13">
      <c r="A13" s="4" t="inlineStr">
        <is>
          <t>Revenue</t>
        </is>
      </c>
      <c r="B13" s="5" t="n">
        <v>16564</v>
      </c>
      <c r="C13" s="5" t="n">
        <v>5752</v>
      </c>
      <c r="D13" s="5" t="n">
        <v>32540</v>
      </c>
      <c r="E13" s="5" t="n">
        <v>11587</v>
      </c>
    </row>
    <row r="14">
      <c r="A14" s="4" t="inlineStr">
        <is>
          <t>Agricultural [Member]</t>
        </is>
      </c>
    </row>
    <row r="15">
      <c r="A15" s="3" t="inlineStr">
        <is>
          <t>Segment Reporting Information [Line Items]</t>
        </is>
      </c>
    </row>
    <row r="16">
      <c r="A16" s="4" t="inlineStr">
        <is>
          <t>Revenue</t>
        </is>
      </c>
      <c r="B16" s="6" t="n">
        <v>331</v>
      </c>
      <c r="C16" s="6" t="n">
        <v>462</v>
      </c>
      <c r="D16" s="6" t="n">
        <v>482</v>
      </c>
      <c r="E16" s="6" t="n">
        <v>7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1" customWidth="1" min="5" max="5"/>
    <col width="21" customWidth="1" min="6" max="6"/>
  </cols>
  <sheetData>
    <row r="1">
      <c r="A1" s="1" t="inlineStr">
        <is>
          <t>Subsequent events - (Detail) $ in Thousands</t>
        </is>
      </c>
      <c r="B1" s="2" t="inlineStr">
        <is>
          <t>Apr. 14, 2021USD ($)ft²</t>
        </is>
      </c>
      <c r="C1" s="2" t="inlineStr">
        <is>
          <t>Apr. 13, 2021USD ($)ft²</t>
        </is>
      </c>
      <c r="D1" s="2" t="inlineStr">
        <is>
          <t>May 03, 2021USD ($)</t>
        </is>
      </c>
      <c r="E1" s="2" t="inlineStr">
        <is>
          <t>Apr. 30, 2021USD ($)</t>
        </is>
      </c>
      <c r="F1" s="2" t="inlineStr">
        <is>
          <t>Mar. 31, 2021USD ($)</t>
        </is>
      </c>
    </row>
    <row r="2">
      <c r="A2" s="3" t="inlineStr">
        <is>
          <t>Subsequent Event [Line Items]</t>
        </is>
      </c>
    </row>
    <row r="3">
      <c r="A3" s="4" t="inlineStr">
        <is>
          <t>Future minimum payments</t>
        </is>
      </c>
      <c r="F3" s="6" t="n">
        <v>34786</v>
      </c>
    </row>
    <row r="4">
      <c r="A4" s="4" t="inlineStr">
        <is>
          <t>Subsequent Event [Member] | Convertible Notes Payable [Member]</t>
        </is>
      </c>
    </row>
    <row r="5">
      <c r="A5" s="3" t="inlineStr">
        <is>
          <t>Subsequent Event [Line Items]</t>
        </is>
      </c>
    </row>
    <row r="6">
      <c r="A6" s="4" t="inlineStr">
        <is>
          <t>Amount of borrowings</t>
        </is>
      </c>
      <c r="D6" s="6" t="n">
        <v>1000</v>
      </c>
      <c r="E6" s="6" t="n">
        <v>5000</v>
      </c>
    </row>
    <row r="7">
      <c r="A7" s="4" t="inlineStr">
        <is>
          <t>Interest rate</t>
        </is>
      </c>
      <c r="E7" s="4" t="inlineStr">
        <is>
          <t>4.00%</t>
        </is>
      </c>
    </row>
    <row r="8">
      <c r="A8" s="4" t="inlineStr">
        <is>
          <t>Subsequent Event [Member] | First Lease Amendment [Member]</t>
        </is>
      </c>
    </row>
    <row r="9">
      <c r="A9" s="3" t="inlineStr">
        <is>
          <t>Subsequent Event [Line Items]</t>
        </is>
      </c>
    </row>
    <row r="10">
      <c r="A10" s="4" t="inlineStr">
        <is>
          <t>Operating lease area | ft²</t>
        </is>
      </c>
      <c r="C10" s="5" t="n">
        <v>101000</v>
      </c>
    </row>
    <row r="11">
      <c r="A11" s="4" t="inlineStr">
        <is>
          <t>Extend lease term</t>
        </is>
      </c>
      <c r="C11" s="4" t="inlineStr">
        <is>
          <t>10 years</t>
        </is>
      </c>
    </row>
    <row r="12">
      <c r="A12" s="4" t="inlineStr">
        <is>
          <t>Initial annual base rent</t>
        </is>
      </c>
      <c r="C12" s="6" t="n">
        <v>1200</v>
      </c>
    </row>
    <row r="13">
      <c r="A13" s="4" t="inlineStr">
        <is>
          <t>Future minimum payments</t>
        </is>
      </c>
      <c r="C13" s="6" t="n">
        <v>17600</v>
      </c>
    </row>
    <row r="14">
      <c r="A14" s="4" t="inlineStr">
        <is>
          <t>Percentage of increases base rental payments relating to original premises</t>
        </is>
      </c>
      <c r="C14" s="4" t="inlineStr">
        <is>
          <t>3.00%</t>
        </is>
      </c>
    </row>
    <row r="15">
      <c r="A15" s="4" t="inlineStr">
        <is>
          <t>Percentage of obligated to payment of operating expenses</t>
        </is>
      </c>
      <c r="C15" s="4" t="inlineStr">
        <is>
          <t>26.00%</t>
        </is>
      </c>
    </row>
    <row r="16">
      <c r="A16" s="4" t="inlineStr">
        <is>
          <t>Tenant improvement allowance connection with improvements to additional premises</t>
        </is>
      </c>
      <c r="C16" s="6" t="n">
        <v>4300</v>
      </c>
    </row>
    <row r="17">
      <c r="A17" s="4" t="inlineStr">
        <is>
          <t>Brisbane California [Member] | Subsequent Event [Member]</t>
        </is>
      </c>
    </row>
    <row r="18">
      <c r="A18" s="3" t="inlineStr">
        <is>
          <t>Subsequent Event [Line Items]</t>
        </is>
      </c>
    </row>
    <row r="19">
      <c r="A19" s="4" t="inlineStr">
        <is>
          <t>Operating lease area | ft²</t>
        </is>
      </c>
      <c r="B19" s="5" t="n">
        <v>15538</v>
      </c>
    </row>
    <row r="20">
      <c r="A20" s="4" t="inlineStr">
        <is>
          <t>Initial annual base rent</t>
        </is>
      </c>
      <c r="B20" s="6" t="n">
        <v>300</v>
      </c>
    </row>
    <row r="21">
      <c r="A21" s="4" t="inlineStr">
        <is>
          <t>Future minimum payments</t>
        </is>
      </c>
      <c r="B21" s="6" t="n">
        <v>2200</v>
      </c>
    </row>
    <row r="22">
      <c r="A22" s="4" t="inlineStr">
        <is>
          <t>Lessee, Operating Lease, Term of Contract</t>
        </is>
      </c>
      <c r="B22" s="4" t="inlineStr">
        <is>
          <t>5 years</t>
        </is>
      </c>
    </row>
    <row r="23">
      <c r="A23" s="4" t="inlineStr">
        <is>
          <t>Security deposit</t>
        </is>
      </c>
      <c r="B23" s="6" t="n">
        <v>200</v>
      </c>
    </row>
    <row r="24">
      <c r="A24" s="4" t="inlineStr">
        <is>
          <t>Operating lease base rent annual percentage increase</t>
        </is>
      </c>
      <c r="B24"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6 Months Ended</t>
        </is>
      </c>
    </row>
    <row r="2">
      <c r="B2" s="2" t="inlineStr">
        <is>
          <t>Mar. 31, 2020</t>
        </is>
      </c>
      <c r="C2" s="2" t="inlineStr">
        <is>
          <t>Mar. 31, 2021</t>
        </is>
      </c>
      <c r="D2" s="2" t="inlineStr">
        <is>
          <t>Mar. 31, 2020</t>
        </is>
      </c>
    </row>
    <row r="3">
      <c r="A3" s="4" t="inlineStr">
        <is>
          <t>Common Stock [Member]</t>
        </is>
      </c>
    </row>
    <row r="4">
      <c r="A4" s="4" t="inlineStr">
        <is>
          <t>Net of underwriting discounts, commissions and offering expenses</t>
        </is>
      </c>
      <c r="B4" s="6" t="n">
        <v>11030</v>
      </c>
      <c r="C4" s="6" t="n">
        <v>21113</v>
      </c>
      <c r="D4" s="6" t="n">
        <v>1130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70819</v>
      </c>
      <c r="C4" s="6" t="n">
        <v>-87406</v>
      </c>
    </row>
    <row r="5">
      <c r="A5" s="3" t="inlineStr">
        <is>
          <t>Adjustments to reconcile net loss to net cash used in operating activities</t>
        </is>
      </c>
    </row>
    <row r="6">
      <c r="A6" s="4" t="inlineStr">
        <is>
          <t>Depreciation and amortization</t>
        </is>
      </c>
      <c r="B6" s="5" t="n">
        <v>4575</v>
      </c>
      <c r="C6" s="5" t="n">
        <v>3064</v>
      </c>
    </row>
    <row r="7">
      <c r="A7" s="4" t="inlineStr">
        <is>
          <t>Loss on disposal of property and equipment</t>
        </is>
      </c>
      <c r="B7" s="5" t="n">
        <v>2</v>
      </c>
    </row>
    <row r="8">
      <c r="A8" s="4" t="inlineStr">
        <is>
          <t>Non-cash lease expense</t>
        </is>
      </c>
      <c r="B8" s="5" t="n">
        <v>214</v>
      </c>
      <c r="C8" s="5" t="n">
        <v>-227</v>
      </c>
    </row>
    <row r="9">
      <c r="A9" s="4" t="inlineStr">
        <is>
          <t>Stock-based compensation</t>
        </is>
      </c>
      <c r="B9" s="5" t="n">
        <v>18575</v>
      </c>
      <c r="C9" s="5" t="n">
        <v>7894</v>
      </c>
    </row>
    <row r="10">
      <c r="A10" s="4" t="inlineStr">
        <is>
          <t>Discount (premium) accretion on investment securities</t>
        </is>
      </c>
      <c r="B10" s="5" t="n">
        <v>314</v>
      </c>
      <c r="C10" s="5" t="n">
        <v>-232</v>
      </c>
    </row>
    <row r="11">
      <c r="A11" s="4" t="inlineStr">
        <is>
          <t>Realized gain on investments</t>
        </is>
      </c>
      <c r="B11" s="5" t="n">
        <v>-4</v>
      </c>
    </row>
    <row r="12">
      <c r="A12" s="4" t="inlineStr">
        <is>
          <t>Non-cash interest expense</t>
        </is>
      </c>
      <c r="B12" s="5" t="n">
        <v>44</v>
      </c>
      <c r="C12" s="5" t="n">
        <v>87</v>
      </c>
    </row>
    <row r="13">
      <c r="A13" s="4" t="inlineStr">
        <is>
          <t>Bad debt expense</t>
        </is>
      </c>
      <c r="B13" s="5" t="n">
        <v>417</v>
      </c>
    </row>
    <row r="14">
      <c r="A14" s="4" t="inlineStr">
        <is>
          <t>Amortization of debt discount</t>
        </is>
      </c>
      <c r="B14" s="5" t="n">
        <v>53</v>
      </c>
      <c r="C14" s="5" t="n">
        <v>105</v>
      </c>
    </row>
    <row r="15">
      <c r="A15" s="3" t="inlineStr">
        <is>
          <t>Changes in assets and liabilities:</t>
        </is>
      </c>
    </row>
    <row r="16">
      <c r="A16" s="4" t="inlineStr">
        <is>
          <t>Accounts receivable, net</t>
        </is>
      </c>
      <c r="B16" s="5" t="n">
        <v>-1331</v>
      </c>
      <c r="C16" s="5" t="n">
        <v>-2727</v>
      </c>
    </row>
    <row r="17">
      <c r="A17" s="4" t="inlineStr">
        <is>
          <t>Inventories</t>
        </is>
      </c>
      <c r="B17" s="5" t="n">
        <v>-3544</v>
      </c>
      <c r="C17" s="5" t="n">
        <v>-3433</v>
      </c>
    </row>
    <row r="18">
      <c r="A18" s="4" t="inlineStr">
        <is>
          <t>Prepaid expenses and other current assets</t>
        </is>
      </c>
      <c r="B18" s="5" t="n">
        <v>-2731</v>
      </c>
      <c r="C18" s="5" t="n">
        <v>-1953</v>
      </c>
    </row>
    <row r="19">
      <c r="A19" s="4" t="inlineStr">
        <is>
          <t>Other non-current assets</t>
        </is>
      </c>
      <c r="B19" s="5" t="n">
        <v>-87</v>
      </c>
      <c r="C19" s="5" t="n">
        <v>-196</v>
      </c>
    </row>
    <row r="20">
      <c r="A20" s="4" t="inlineStr">
        <is>
          <t>Accounts payable</t>
        </is>
      </c>
      <c r="B20" s="5" t="n">
        <v>3798</v>
      </c>
      <c r="C20" s="5" t="n">
        <v>-3075</v>
      </c>
    </row>
    <row r="21">
      <c r="A21" s="4" t="inlineStr">
        <is>
          <t>Accrued expenses</t>
        </is>
      </c>
      <c r="B21" s="5" t="n">
        <v>-45</v>
      </c>
      <c r="C21" s="5" t="n">
        <v>-3037</v>
      </c>
    </row>
    <row r="22">
      <c r="A22" s="4" t="inlineStr">
        <is>
          <t>Accrued Compensation</t>
        </is>
      </c>
      <c r="B22" s="5" t="n">
        <v>-38</v>
      </c>
      <c r="C22" s="5" t="n">
        <v>-1848</v>
      </c>
    </row>
    <row r="23">
      <c r="A23" s="4" t="inlineStr">
        <is>
          <t>Other liabilities</t>
        </is>
      </c>
      <c r="B23" s="5" t="n">
        <v>1126</v>
      </c>
      <c r="C23" s="5" t="n">
        <v>-601</v>
      </c>
    </row>
    <row r="24">
      <c r="A24" s="4" t="inlineStr">
        <is>
          <t>Net cash used in operating activities</t>
        </is>
      </c>
      <c r="B24" s="5" t="n">
        <v>-49481</v>
      </c>
      <c r="C24" s="5" t="n">
        <v>-93585</v>
      </c>
    </row>
    <row r="25">
      <c r="A25" s="3" t="inlineStr">
        <is>
          <t>Cash flows from investing activities</t>
        </is>
      </c>
    </row>
    <row r="26">
      <c r="A26" s="4" t="inlineStr">
        <is>
          <t>Purchases of property and equipment</t>
        </is>
      </c>
      <c r="B26" s="5" t="n">
        <v>-12030</v>
      </c>
      <c r="C26" s="5" t="n">
        <v>-4795</v>
      </c>
    </row>
    <row r="27">
      <c r="A27" s="4" t="inlineStr">
        <is>
          <t>Purchases of investments</t>
        </is>
      </c>
      <c r="B27" s="5" t="n">
        <v>-58795</v>
      </c>
      <c r="C27" s="5" t="n">
        <v>-6537</v>
      </c>
    </row>
    <row r="28">
      <c r="A28" s="4" t="inlineStr">
        <is>
          <t>Proceeds from maturity of investments</t>
        </is>
      </c>
      <c r="B28" s="5" t="n">
        <v>98494</v>
      </c>
      <c r="C28" s="5" t="n">
        <v>52500</v>
      </c>
    </row>
    <row r="29">
      <c r="A29" s="4" t="inlineStr">
        <is>
          <t>Net cash (used in) / provided by investing activities</t>
        </is>
      </c>
      <c r="B29" s="5" t="n">
        <v>27669</v>
      </c>
      <c r="C29" s="5" t="n">
        <v>41168</v>
      </c>
    </row>
    <row r="30">
      <c r="A30" s="3" t="inlineStr">
        <is>
          <t>Cash flows from financing activities</t>
        </is>
      </c>
    </row>
    <row r="31">
      <c r="A31" s="4" t="inlineStr">
        <is>
          <t>Proceeds from exercise of stock options</t>
        </is>
      </c>
      <c r="B31" s="5" t="n">
        <v>9116</v>
      </c>
      <c r="C31" s="5" t="n">
        <v>3061</v>
      </c>
    </row>
    <row r="32">
      <c r="A32" s="4" t="inlineStr">
        <is>
          <t>Proceeds from public offering, net of underwriting discounts and commissions and offering expenses</t>
        </is>
      </c>
      <c r="B32" s="5" t="n">
        <v>323887</v>
      </c>
      <c r="C32" s="5" t="n">
        <v>188376</v>
      </c>
    </row>
    <row r="33">
      <c r="A33" s="4" t="inlineStr">
        <is>
          <t>Proceeds from issuance of common stock under employee stock purchase plan</t>
        </is>
      </c>
      <c r="B33" s="5" t="n">
        <v>2787</v>
      </c>
      <c r="C33" s="5" t="n">
        <v>1522</v>
      </c>
    </row>
    <row r="34">
      <c r="A34" s="4" t="inlineStr">
        <is>
          <t>Repayments of long-term debt</t>
        </is>
      </c>
      <c r="B34" s="5" t="n">
        <v>-1667</v>
      </c>
      <c r="C34" s="5" t="n">
        <v>-1667</v>
      </c>
    </row>
    <row r="35">
      <c r="A35" s="4" t="inlineStr">
        <is>
          <t>Repurchases of common stock for income tax withholding</t>
        </is>
      </c>
      <c r="B35" s="5" t="n">
        <v>-5751</v>
      </c>
      <c r="C35" s="5" t="n">
        <v>-1198</v>
      </c>
    </row>
    <row r="36">
      <c r="A36" s="4" t="inlineStr">
        <is>
          <t>Net cash provided by financing activities</t>
        </is>
      </c>
      <c r="B36" s="5" t="n">
        <v>328372</v>
      </c>
      <c r="C36" s="5" t="n">
        <v>190094</v>
      </c>
    </row>
    <row r="37">
      <c r="A37" s="4" t="inlineStr">
        <is>
          <t>Effect of exchange rates on cash, cash equivalents and restricted cash</t>
        </is>
      </c>
      <c r="B37" s="5" t="n">
        <v>53</v>
      </c>
      <c r="C37" s="5" t="n">
        <v>-18</v>
      </c>
    </row>
    <row r="38">
      <c r="A38" s="4" t="inlineStr">
        <is>
          <t>Net increase (decrease) in cash, cash equivalents, and restricted cash</t>
        </is>
      </c>
      <c r="B38" s="5" t="n">
        <v>306613</v>
      </c>
      <c r="C38" s="5" t="n">
        <v>137659</v>
      </c>
    </row>
    <row r="39">
      <c r="A39" s="4" t="inlineStr">
        <is>
          <t>Cash, cash equivalents, and restricted cash at beginning of period</t>
        </is>
      </c>
      <c r="B39" s="5" t="n">
        <v>94246</v>
      </c>
      <c r="C39" s="5" t="n">
        <v>47398</v>
      </c>
    </row>
    <row r="40">
      <c r="A40" s="4" t="inlineStr">
        <is>
          <t>Cash, cash equivalents, and restricted cash at end of period</t>
        </is>
      </c>
      <c r="B40" s="5" t="n">
        <v>400859</v>
      </c>
      <c r="C40" s="5" t="n">
        <v>185057</v>
      </c>
    </row>
    <row r="41">
      <c r="A41" s="3" t="inlineStr">
        <is>
          <t>Supplemental disclosure of cash flow information</t>
        </is>
      </c>
    </row>
    <row r="42">
      <c r="A42" s="4" t="inlineStr">
        <is>
          <t>Interest paid</t>
        </is>
      </c>
      <c r="B42" s="5" t="n">
        <v>109</v>
      </c>
      <c r="C42" s="5" t="n">
        <v>271</v>
      </c>
    </row>
    <row r="43">
      <c r="A43" s="4" t="inlineStr">
        <is>
          <t>Income taxes paid, net of refunds</t>
        </is>
      </c>
      <c r="B43" s="5" t="n">
        <v>1</v>
      </c>
      <c r="C43" s="5" t="n">
        <v>120</v>
      </c>
    </row>
    <row r="44">
      <c r="A44" s="3" t="inlineStr">
        <is>
          <t>Non-cash investing and financing activities</t>
        </is>
      </c>
    </row>
    <row r="45">
      <c r="A45" s="4" t="inlineStr">
        <is>
          <t>Property and equipment additions included in accounts payable and accrued expenses</t>
        </is>
      </c>
      <c r="B45" s="5" t="n">
        <v>197</v>
      </c>
      <c r="C45" s="5" t="n">
        <v>774</v>
      </c>
    </row>
    <row r="46">
      <c r="A46" s="4" t="inlineStr">
        <is>
          <t>Operating lease right-of-use assets obtained in exchange for operating lease liabilities</t>
        </is>
      </c>
      <c r="B46" s="6" t="n">
        <v>63</v>
      </c>
      <c r="C46" s="5" t="n">
        <v>2833</v>
      </c>
    </row>
    <row r="47">
      <c r="A47" s="4" t="inlineStr">
        <is>
          <t>Deferred offering costs included in accounts payable and accrued expenses</t>
        </is>
      </c>
      <c r="C47" s="6" t="n">
        <v>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Mar. 31, 2021</t>
        </is>
      </c>
    </row>
    <row r="3">
      <c r="A3" s="3" t="inlineStr">
        <is>
          <t>Organization, Consolidation and Presentation of Financial Statements [Abstract]</t>
        </is>
      </c>
    </row>
    <row r="4">
      <c r="A4" s="4" t="inlineStr">
        <is>
          <t>The Company</t>
        </is>
      </c>
      <c r="B4" s="4" t="inlineStr">
        <is>
          <t>1. The Company Twist Bioscience Corporation (the Company) was incorporated in the state of Delaware on February 4, 2013. The Company is a synthetic biology and genomics company that has developed a disruptive DNA synthesis platform. DNA is used in many applications across different industries: industrial chemicals, academic, healthcare and agriculture. The Company’s fiscal year ends on September 30. The Company has generated net losses in all periods since its inception. As of March 31, 2021, the Company had an accumulated deficit of $529.3 million and has not generated positive cash flows from operations since inception. Losses are expected to continue as the Company continues to invest in product development, manufacturing, and sales and marketing. Since its inception, the Company has received an aggregate of $1,063.9 million in net proceeds from the issuance of equity securitie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In March 2020, the World Health Organization declared the COVID-19 outbreak to be a pandemic. During the three and six months ended March 31, 2021, financial results of the Company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continue to evolve and are difficult to predict, including new information concerning mutations in the SARS-CoV-2 virus, which may make it more contagious, and current or future domestic and international actions to contain it and treat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dated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and six months ended March 31, 2021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March 31, September 30, (in thousands) ​ 2021 ​ 2020 Cash and cash equivalents $ 399,329 ​ $ 93,667 Restricted cash, non-current ​ 1,530 ​ 579 Total cash, cash equivalents and restricted cash $ 400,859 ​ $ 94,246 ​ Significant accounting policies There have been no material changes in the accounting policies from those disclosed in the audited consolidated financial statements and the related notes included in the Annual Report on Form 10-K except as disclosed below. The Company’s current Biopharma libraries revenue primarily consists of research and development agreements with third parties that provide for up-front and periodic payments. The Company also generates revenue from research and development agreements that do not include upfront or milestone-based payments and generally recognize revenue on these types of agreements based on the timing of development activities. All these agreements may include more than one performance obligation. At the inception of the contract, the Company assesses whether each obligation represents a separate performance obligation or whether such obligations should be combined as a single performance obligation. The transaction price for each development agreement is determined based on the amount of consideration the Company expects to be entitled to for satisfying all performance obligations within the agreement. The Company usually assesses the nature of the combined performance obligation to determine whether the combined performance obligation is satisfied over time or at a point in time and, if over time, the appropriate method of measuring progress for purposes of recognizing revenue. In arrangements where the Company satisfies performance obligation(s) over time, the Company recognizes development revenue typically using an input method based on the costs incurred relative to the total expected cost which determines the extent of our progress toward completion. As part of the accounting for these arrangements, the Company must develop estimates and assumptions that require judgment to determine the transaction price and progress towards completion. The Company reviews their estimates of the transaction price and progress toward completion based on the best information available to recognize the cumulative progress toward completion as of the end of each reporting period and make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The Company has contract assets of $0.8 million and contract liabilities of $0.6 million as of March 31, 2021. There were no significant contract assets and liability as of September 30, 2020.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Recent accounting pronouncements In February 2016, the Financial Accounting Standards Board (FASB) issued new lease accounting guidance in Accounting Standard Update (ASU) 2016-02, Leases, and in July 2018 issued ASU 2018-10, Codification Improvements to Topic 842, Leases, and ASU 2018-11, Leases (Topic 842): Targeted Improvements (the foregoing ASUs collectively referred to as “Topic 842”). Under the new guidance, lessees ar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As a result of electing the transition guidance as described above, on October 1, 2019, the Company recorded operating lease right-of-use assets of $35.8 million, including the derecognition of deferred rent of $0.1 million and prepaid rent of $1.6 million, with the corresponding lease liabilities totaling $34.3 million. There was no material effect to the Company’s statements of operations and comprehensive loss upon adoption. Under Topic 842,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committed lease payments over the lease term. In determining the present value of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and may be revised based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6. In August 2018, the FASB issued ASU 2018-13, Fair Value Measurement (Subtopic 820): Disclosure Framework—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The Company adopted this standard effective October 1, 2020. The adoption of ASU 2018-13 did not have an impact on the Company’s consolidated financial statements for either period presented. In November 2018, the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adopted this standard effective October 1, 2020. The adoption of ASU 2017-09 did not have an impact on the Company’s consolidated financial statements for either period presented. Recently issued accounting pronouncements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8:21Z</dcterms:created>
  <dcterms:modified xmlns:dcterms="http://purl.org/dc/terms/" xmlns:xsi="http://www.w3.org/2001/XMLSchema-instance" xsi:type="dcterms:W3CDTF">2021-05-07T17:08:21Z</dcterms:modified>
</cp:coreProperties>
</file>